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Principl" sheetId="9" state="visible" r:id="rId9"/>
    <sheet xmlns:r="http://schemas.openxmlformats.org/officeDocument/2006/relationships" name="Net Income Per Share" sheetId="10" state="visible" r:id="rId10"/>
    <sheet xmlns:r="http://schemas.openxmlformats.org/officeDocument/2006/relationships" name="Revenue Information"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Financial Instruments" sheetId="15" state="visible" r:id="rId15"/>
    <sheet xmlns:r="http://schemas.openxmlformats.org/officeDocument/2006/relationships" name="Share Repurchase Program"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rinci_2" sheetId="21" state="visible" r:id="rId21"/>
    <sheet xmlns:r="http://schemas.openxmlformats.org/officeDocument/2006/relationships" name="Net Income Per Share (Tables)" sheetId="22" state="visible" r:id="rId22"/>
    <sheet xmlns:r="http://schemas.openxmlformats.org/officeDocument/2006/relationships" name="Revenue Information (Tables)" sheetId="23" state="visible" r:id="rId23"/>
    <sheet xmlns:r="http://schemas.openxmlformats.org/officeDocument/2006/relationships" name="Accrued Expenses (Tables)" sheetId="24" state="visible" r:id="rId24"/>
    <sheet xmlns:r="http://schemas.openxmlformats.org/officeDocument/2006/relationships" name="Commitment and Contingencies (T" sheetId="25" state="visible" r:id="rId25"/>
    <sheet xmlns:r="http://schemas.openxmlformats.org/officeDocument/2006/relationships" name="Financial Instrume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Basis of Presentation, Princi_3" sheetId="29" state="visible" r:id="rId29"/>
    <sheet xmlns:r="http://schemas.openxmlformats.org/officeDocument/2006/relationships" name="Net Income Per Share - Schedule" sheetId="30" state="visible" r:id="rId30"/>
    <sheet xmlns:r="http://schemas.openxmlformats.org/officeDocument/2006/relationships" name="Net Income Per Share - Schedu_2" sheetId="31" state="visible" r:id="rId31"/>
    <sheet xmlns:r="http://schemas.openxmlformats.org/officeDocument/2006/relationships" name="Net Income Per Share - Schedu_3" sheetId="32" state="visible" r:id="rId32"/>
    <sheet xmlns:r="http://schemas.openxmlformats.org/officeDocument/2006/relationships" name="Revenue Information - Narrative" sheetId="33" state="visible" r:id="rId33"/>
    <sheet xmlns:r="http://schemas.openxmlformats.org/officeDocument/2006/relationships" name="Revenue Information - Schedule " sheetId="34" state="visible" r:id="rId34"/>
    <sheet xmlns:r="http://schemas.openxmlformats.org/officeDocument/2006/relationships" name="Accrued Expenses (Details)" sheetId="35" state="visible" r:id="rId35"/>
    <sheet xmlns:r="http://schemas.openxmlformats.org/officeDocument/2006/relationships" name="Debt - Narrative (Details)" sheetId="36" state="visible" r:id="rId36"/>
    <sheet xmlns:r="http://schemas.openxmlformats.org/officeDocument/2006/relationships" name="Commitment and Contingencies - " sheetId="37" state="visible" r:id="rId37"/>
    <sheet xmlns:r="http://schemas.openxmlformats.org/officeDocument/2006/relationships" name="Commitment and Contingencies _2" sheetId="38" state="visible" r:id="rId38"/>
    <sheet xmlns:r="http://schemas.openxmlformats.org/officeDocument/2006/relationships" name="Financial Instruments - Amortiz" sheetId="39" state="visible" r:id="rId39"/>
    <sheet xmlns:r="http://schemas.openxmlformats.org/officeDocument/2006/relationships" name="Financial Instruments - Narrati" sheetId="40" state="visible" r:id="rId40"/>
    <sheet xmlns:r="http://schemas.openxmlformats.org/officeDocument/2006/relationships" name="Financial Instruments - Availab" sheetId="41" state="visible" r:id="rId41"/>
    <sheet xmlns:r="http://schemas.openxmlformats.org/officeDocument/2006/relationships" name="Financial Instruments - Avail_2" sheetId="42" state="visible" r:id="rId42"/>
    <sheet xmlns:r="http://schemas.openxmlformats.org/officeDocument/2006/relationships" name="Share Repurchase Program (Detai" sheetId="43" state="visible" r:id="rId43"/>
    <sheet xmlns:r="http://schemas.openxmlformats.org/officeDocument/2006/relationships" name="Stock-Based Compensation - Tota" sheetId="44" state="visible" r:id="rId44"/>
    <sheet xmlns:r="http://schemas.openxmlformats.org/officeDocument/2006/relationships" name="Stock-Based Compensation - Narr"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06</t>
        </is>
      </c>
      <c r="C8" s="4" t="inlineStr">
        <is>
          <t xml:space="preserve"> </t>
        </is>
      </c>
    </row>
    <row r="9">
      <c r="A9" s="4" t="inlineStr">
        <is>
          <t>Entity Registrant Name</t>
        </is>
      </c>
      <c r="B9" s="4" t="inlineStr">
        <is>
          <t>ZIPRECRUI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76158</t>
        </is>
      </c>
      <c r="C11" s="4" t="inlineStr">
        <is>
          <t xml:space="preserve"> </t>
        </is>
      </c>
    </row>
    <row r="12">
      <c r="A12" s="4" t="inlineStr">
        <is>
          <t>Entity Address, Address Line One</t>
        </is>
      </c>
      <c r="B12" s="4" t="inlineStr">
        <is>
          <t>604 Arizona Avenue</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52-1062</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Z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1755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348587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6433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The following table presents the Company’s basic net income per share (in thousands, except per share amounts): Three Months Ended Six Months Ended 2023 2022 2023 2022 Net income per share, basic: Net income $ 14,380 $ 13,110 $ 19,391 $ 21,527 Weighted average shares of Class A and Class B common stock outstanding 100,212 116,791 102,225 117,774 Net income per share, basic $ 0.14 $ 0.11 $ 0.19 $ 0.18 The following table presents the Company’s diluted net income per share (in thousands, except per share amounts): Three Months Ended Six Months Ended 2023 2022 2023 2022 Net income per share, diluted: Numerator: Net income $ 14,380 $ 13,110 $ 19,391 $ 21,527 Denominator: Weighted average shares of Class A and Class B common stock outstanding, basic 100,212 116,791 102,225 117,774 Effect of dilutive securities: Options to purchase common stock 4,877 7,165 5,111 7,563 Unvested restricted stock units 330 135 351 210 Employee stock purchase plan — — 3 — Weighted average shares of Class A and Class B common stock outstanding, diluted 105,419 124,091 107,690 125,547 Net income per share, diluted $ 0.14 $ 0.11 $ 0.18 $ 0.17 The following table presents the weighted average number of potentially dilutive common stock equivalents excluded from the computation of diluted net income per share because their inclusion would have been anti-dilutive (in thousands): Three Months Ended Six Months Ended 2023 2022 2023 2022 Options to purchase common stock 5 66 3 64 Unvested restricted stock units 6,536 6,276 6,163 5,567 Employee stock purchase plan 185 170 141 197 Total shares excluded from diluted net income per share 6,726 6,512 6,307 5,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Information</t>
        </is>
      </c>
      <c r="B4" s="4" t="inlineStr">
        <is>
          <t xml:space="preserve">Revenue Information The Company disaggregates revenue into two streams: subscription revenue and performance-based revenue. The following table presents the Company’s revenue streams (in thousands): Three Months Ended Six Months Ended 2023 2022 2023 2022 Subscription $ 137,067 $ 187,338 $ 280,168 $ 362,161 Performance-based 33,354 52,605 74,002 105,042 Total revenue $ 170,421 $ 239,943 $ 354,170 $ 467,203 The Company recognized $18.7 million and $24.4 million of revenue during the three months ended June 30, 2023 and June 30, 2022, respectively, that was included in the deferred revenue balances as of March 31, 2023 and March 31, 2022, respectively. The Company recognized $19.1 million and $22.6 million of revenue during the six months ended June 30, 2023 and June 30, 2022, respectively, that was included in the deferred revenue balances as of December 31, 2022 and December 31, 2021, respectively. As of June 30, 2023 and December 31, 2022, the Company had no contract assets. Performance Obligations No revenue was recognized during the three and six months ended June 30, 2023 and 2022 from performance obligations satisfied in previous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June 30, December 31, 2023 2022 Accrued compensation and benefits $ 14,480 $ 31,791 Accrued marketing 11,554 10,937 Accrued commissions 5,104 5,716 Accrued refunds and customer liabilities 2,672 2,863 Accrued non-income taxes 2,251 3,605 Accrued partner expenses 1,890 7,465 Other accrued expenses 7,679 6,738 Total accrued expenses $ 45,630 $ 69,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Facility The Company has a $250.0 million credit facility which matures in April 2026. On March 28, 2023, the Company entered into a Fourth Amendment to the Credit Agreement with the administrative agent to replace the London Interbank Offered Rate (“LIBOR”) reference rate with the Secured Overnight Financing Rate (“SOFR”) reference rate (as defined therein). No other terms or conditions of the Credit Agreement were changed as a result of this amendment. The Company had no amounts outstanding under its credit facility and was in compliance with the financial covenants as of June 30, 2023. The amount available under the credit facility as of June 30, 2023 was $245.2 million, which is the credit limit less letters of credit outstanding of $4.8 million. Senior Unsecured Notes On January 12, 2022, the Company issued an aggregate principal amount of $550.0 million senior unsecured notes (the “Notes”) in a private placement. The Notes will mature on January 15, 2030 and bear interest at a rate of 5% per year. Interest on the Notes is payable semi-annually in arrears on January 15 and July 15 of each year. Unpaid interest amounts are included within accrued interest in the Company’s condensed consolidated balance sheets. At its sole discretion, the Company has the option to redeem the Notes at any time in whole or in part at specified redemption prices. The Company includes its Notes, net of debt issuance costs, within long-term borrowings in its condensed consolidated balance sheets. As of June 30, 2023, the Company had a carrying amount of approximately $7.9 million of debt issuance costs related to the Notes. For the three months ended June 30, 2023 and 2022, the Company recognized $7.1 million and $7.3 million, respectively, in interest expense related to the Notes, and for the six months ended June 30, 2023 and 2022, the Company recognized $14.3 million and $13.4 million, respectively, in interest expense related to the Notes, with an effective interest rate of 5.4%. Such interest expense includes $0.3 million and $0.2 million related to the amortization of debt issuance costs for the three months ended June 30, 2023 and 2022, respectively, and $0.5 million and $0.4 million related to the amortization of debt issuance costs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densed consolidated financial statements. Legal costs relating to loss contingencies are expensed as incurred. In April 2019, the Company was named as a defendant in a putative class action lawsuit filed by a former employee in the Los Angeles Superior Court alleging that the Company violated the Fair Credit Reporting Act as well as owed certain compensation to employees. In January 2020, the former employee filed a related representative action in the Los Angeles Superior Court under the Private Attorney General Act alleging similar claims regarding compensation owed to employees. In January 2021, the Company filed a motion for summary judgment or, in the alternative, summary adjudication, which was granted in part and denied in part. As of September 30, 2021, the parties agreed to settle the lawsuit for an immaterial amount and accordingly, the Company recorded a liability within accrued expenses. The settlement must be approved by the Court before it can be finalized. As of June 30, 2023, the Company anticipates that the settlement agreement will be approved in 2023. Indemnification In the ordinary course of business, the Company may provide indemnification of varying scopes and terms to customers, investors, directors and officers with respect to certain matters, including, but not limited to, losses arising out of the Company’s breach of such agreements, services to be provided by the Company, or from certain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As of June 30, 2023, the Company has not accrued a liability for these indemnification arrangements because the likelihood of incurring a payment obligation, if any, in connection with these indemnification arrangements is neither probable nor reasonably estimable. Non-income Taxes The Company collects and remits sales, use, and other taxes (“non-income taxes”) relating to the sale of the Company’s services in various jurisdictions. The Company accrues non-income taxes that may result from examinations by, or any anticipated negotiated agreements with, these tax authorities when a loss is probable and reasonably estimable. If the Company determines that a loss is reasonably possible and the loss or range of loss can be estimated, then the reasonably possible loss is disclosed. Due to the inherent complexity and uncertainty of these matters and judicial process in certain jurisdictions, the final outcome may be materially different from the Company’s expectations. Restructuring On May 31, 2023, the Company announced and committed to a restructuring plan to optimize its cost structure and drive long-term efficiency in response to the impact of macroeconomic conditions. This plan resulted in a reduction in the Company’s global workforce of approximately 20%. The Company recorded restructuring costs of $8.3 million in the second quarter of 2023 primarily related to employee severance and continuation of health benefits. Included in the $8.3 million of restructuring costs are non-cash charges of $0.3 million pertaining to fixed asset disposals incurred in conjunction with the restructuring plan. Restructuring costs are presented as $3.9 million in sales and marketing, $3.4 million in research and development, and $1.0 million in general and administrative expenses within the condensed consolidated statements of operations. Of the restructuring costs liability outstanding as of June 30, 2023, the Company expects the remaining costs to be paid by the end of 2023. The following table presents the restructuring costs liability for the six months ended June 30, 2023, which is included in accrued expenses in the Company’s condensed consolidated balance sheets: Six Months Ended June 30, 2023 Accrual, at December 31, 2022 $ — Expense 8,039 Cash payments (4,952) Accrual, at June 30, 2023 $ 3,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Financial Instruments Fair Value Measurements The following table presents the Company’s financial assets measured at fair value on a recurring basis, as well as the amortized cost basis and gross unrealized gains and losses of those assets as of June 30, 2023 (in thousands): Balance Sheet Classification Amortized Cost Basis Gross Unrealized Gains Gross Unrealized Losses Fair Value Cash and Cash Equivalents Marketable Securities Level 1: Cash $ 221,813 $ — $ — $ 221,813 $ 221,813 $ — Money market mutual funds 12,847 — — 12,847 12,847 — U.S. treasury securities 145,485 10 (133) 145,362 2,492 142,870 Subtotal 380,145 10 (133) 380,022 237,152 142,870 Level 2: Commercial paper 29,795 — — 29,795 — 29,795 Certificates of deposit 12,694 — — 12,694 1,511 11,183 Corporate notes and obligations 29,141 2 (81) 29,062 — 29,062 Asset-backed securities 12,402 10 (35) 12,377 — 12,377 U.S. agency securities 33,327 1 (50) 33,278 — 33,278 Subtotal 117,359 13 (166) 117,206 1,511 115,695 Total cash, cash equivalents, and marketable securities $ 497,504 $ 23 $ (299) $ 497,228 $ 238,663 $ 258,565 As of December 31, 2022, the Company’s financial assets consisted of the following (in thousands): Balance Sheet Classification Amortized Cost Basis Gross Unrealized Gains Gross Unrealized Losses Fair Value Cash and Cash Equivalents Marketable Securities Level 1: Cash $ 166,341 $ — $ — $ 166,341 $ 166,341 $ — Money market mutual funds 49,545 — — 49,545 49,545 — U.S. treasury securities 204,580 9 (180) 204,409 2,995 201,414 Subtotal 420,466 9 (180) 420,295 218,881 201,414 Level 2: Commercial paper 41,348 — — 41,348 — 41,348 Certificates of deposit 6,116 — — 6,116 — 6,116 Corporate notes and obligations 63,912 10 (202) 63,720 1,519 62,201 Asset-backed securities 15,150 17 (29) 15,138 — 15,138 U.S. agency securities 23,736 5 (3) 23,738 6,980 16,758 Subtotal 150,262 32 (234) 150,060 8,499 141,561 Total cash, cash equivalents, and marketable securities $ 570,728 $ 41 $ (414) $ 570,355 $ 227,380 $ 342,975 The Company’s money market mutual funds and treasury securities are measured at fair value using quoted prices in active markets for identical assets and are classified within Level 1 in the fair value hierarchy. The fair values of the Company’s Level 2 commercial paper and certificates of deposit are determined using quoted prices in markets that are not active or using model-driven valuations employing significant inputs derived from observable market data. The fair values of the Company’s Level 2 corporate notes and obligations, asset-backed securities, and U.S. agency securities are determined using an evaluated price based on a compilation of reported market information, such as benchmark yield curves, credit spreads and estimated default rates. The carrying amounts of the Company’s remaining financial instruments not discussed in the above table, including accounts receivable, accounts payable, and accrued expenses, approximate fair value because of their short-term maturities, except for the Company’s senior unsecured notes which are valued on a quarterly basis for disclosure purposes only based on quoted prices for the notes in less active markets and categorized accordingly as Level 2 in the fair value hierarchy. The aggregate fair value of the Notes as of June 30, 2023 was estimated to be approximately $463.4 million. Equity Securities The Company’s investments in equity securities consist primarily of money market mutual funds. During the three and six months ended June 30, 2023, the Company recorded no material unrealized gains or losses in connection with its money market mutual funds held as of June 30, 2023. The Company had no investments in money market mutual funds during the three and six months ended June 30, 2022. Available-for-sale Debt Securities The following table summarizes the fair value of the Company’s available-for-sale debt securities by contractual maturity as of June 30, 2023 (in thousands): Due within 1 year $ 250,266 Due after 1 year through 5 years 12,302 Total available-for-sale debt securities $ 262,568 Actual maturities may differ from contractual maturities because certain borrowers have the right to call or prepay certain obligations. The following table summarizes the available-for-sale debt securities which have been in a continuous unrealized loss position for less than 12 months as of June 30, 2023 (in thousands): Fair Value Gross Unrealized Losses Asset-backed securities $ 8,008 $ (35) Corporate notes and obligations 25,359 (81) U.S. treasury securities 97,245 (133) U.S. agency securities 28,797 (50) Total available-for-sale debt securities $ 159,409 $ (299) The following table summarizes the available-for-sale debt securities which have been in a continuous unrealized loss position for less than 12 months as of December 31, 2022 (in thousands): Fair Value Gross Unrealized Losses Asset-backed securities $ 6,598 $ (29) Corporate notes and obligations 55,136 (202) U.S. treasury securities 149,128 (180) U.S. agency securities 7,517 (3) Total available-for-sale debt securities $ 218,379 $ (414) The Company had no available-for-sale debt securities in a continuous unrealized loss position for more than 12 months as of June 30, 2023 or December 31, 2022. The Company did not recognize any credit losses for its available-for-sale debt securities during the three and six months ended June 30, 2023. The Company held no investments in available-for-sale debt securities during the three and six months ended June 30, 2022. The Company had no ending allowance balances for credit losses as of June 30, 2023 or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6 Months Ended</t>
        </is>
      </c>
    </row>
    <row r="2">
      <c r="B2" s="2" t="inlineStr">
        <is>
          <t>Jun. 30, 2023</t>
        </is>
      </c>
    </row>
    <row r="3">
      <c r="A3" s="3" t="inlineStr">
        <is>
          <t>Share-Based Payment Arrangement [Abstract]</t>
        </is>
      </c>
      <c r="B3" s="4" t="inlineStr">
        <is>
          <t xml:space="preserve"> </t>
        </is>
      </c>
    </row>
    <row r="4">
      <c r="A4" s="4" t="inlineStr">
        <is>
          <t>Share Repurchase Program</t>
        </is>
      </c>
      <c r="B4" s="4" t="inlineStr">
        <is>
          <t>Share Repurchase Program In 2022, the Company’s board of directors authorized the Company to repurchase up to $450.0 million of outstanding shares of its common stock pursuant to a share repurchase program (the “Program”). In May 2023, the Company’s board of directors authorized an increase to the Program of $100.0 million, which resulted in a total of $550.0 million of outstanding shares of its common stock authorized for repurchase. Under the Program, the Company may repurchase shares of common stock through open market or privately negotiated transactions, block purchases, or pursuant to one or more Rule 10b5-1 plans. The Program does not obligate the Company to repurchase shares of common stock. There is no minimum or maximum number of shares to be repurchased under the Program. During the six months ended June 30, 2023, the Company repurchased 7.0 million shares of its Class A common stock for $110.7 million under the Program, including 6.9 million shares of its Class A common stock delivered under a Rule 10b5-1 plan totaling $110.7 million, and 0.1 million shares of its Class A common stock delivered upon the final settlement of an accelerated share repurchase agreement that the Company entered into in December 2022 with a major financial institution for which the payment was made in December 2022. Approximately $100.0 million remains available for future repurchases of Class A common stock under the Program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otal stock-based compensation expense is recorded in the condensed consolidated statements of operations as follows (in thousands): Three Months Ended Six Months Ended 2023 2022 2023 2022 Cost of revenue $ 97 $ 187 $ 324 $ 403 Sales and marketing 2,881 2,429 6,499 5,057 Research and development 7,978 6,890 17,765 15,560 General and administrative 6,683 8,154 14,622 17,134 Total stock-based compensation $ 17,639 $ 17,660 $ 39,210 $ 38,154 Equity Incentive Plan and Employee Stock Purchase Plan Under the Company’s 2021 Equity Incentive Plan, as of June 30, 2023, 24.3 million shares of Class A common stock were authorized, of which 14.8 million shares of Class A common stock were available for future issuance. The number of shares reserved for issuance was increased in January 2023 pursuant to the evergreen provisions set forth in the 2021 Equity Incentive Plan. Under the Company’s 2021 Employee Stock Purchase Plan (the “ESPP”), as of June 30, 2023, 3.0 million shares of Class A common stock were authorized. The number of shares reserved for issuance was increased in January 2023 pursuant to the evergreen provisions set forth in the ESPP. The ESPP provides for concurrent six-month offering and purchase periods beginning February 15 and August 15 of each year. During the three months ended June 30, 2023, no shares of Class A common stock were purchased under the ESPP. During the six months ended June 30, 2023, 0.2 million shares of Class A common stock were purchased under the ESPP for an aggregate amount of $4.2 million. For the ESPP, the Company recorded stock-based compensation expense of $0.4 million and $1.0 million during the three and six months ended June 30, 2023, respectively, and $0.5 million and $1.3 million during the three and six months ended June 30, 2022, respectively. As of June 30, 2023, there was $0.2 million of unrecognized stock-based compensation expense that is expected to be recognized over the remaining term of the offering period ending August 14, 2023. As of June 30, 2023, the Company recorded a liability of $2.3 million related to the accumulated payroll deductions, which are refundable to employees who withdraw from the ESPP. This amount is included within accrued expenses in the accompanying condensed consolidated balance sheets. Stock Options A summary of the Company’s stock option activity for the six months ended June 30, 2023 is as follows (in thousands, except weighted average information): Number of Options Outstanding Weighted Average Exercise Price Per Share Outstanding at December 31, 2022 6,746 $ 2.31 Granted — — Exercised (1,119) 2.25 Forfeited/Canceled (29) 2.01 Outstanding at June 30, 2023 5,598 $ 2.32 Exercisable at June 30, 2023 5,458 $ 2.32 As of June 30, 2023, total remaining stock-based compensation expense for unvested stock options is $1.7 million, which is expected to be recognized over a weighted average period of 0.8 years. Restricted Stock Units The Company’s CEO Performance Award provides for a grant of 1.4 million RSUs consisting of five vesting tranches with a vesting schedule based upon achieving stock price targets as well as satisfying certain minimum service requirements. During the three and six months ended June 30, 2023, the Company recorded stock-based compensation expense of $1.5 million and $3.0 million, respectively, related to the CEO Performance Award. During the three and six months ended June 30, 2022, the Company recorded stock-based compensation expense of $1.4 million and $2.9 million, respectively, related to the CEO Performance Award. For all RSUs, excluding the CEO Performance Award, the Company recorded stock-based compensation expense of $15.4 million and $34.6 million during the three and six months ended June 30, 2023, respectively, and $15.4 million and $33.1 million during the three and six months ended June 30, 2022, respectively. A summary of the Company’s RSU activity for the six months ended June 30, 2023 is as follows (in thousands, except weighted average information): Number of Shares Weighted Average Grant Date Fair Value Per Share Unvested at December 31, 2022 7,641 $ 21.20 Granted 3,986 21.36 Vested (1,562) 23.09 Forfeited/Canceled (1,285) 22.07 Unvested at June 30, 2023 8,780 $ 2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computes its provision (benefit) for income taxes by applying the estimated annual effective tax rate to pretax income or loss and adjusts the provision for discrete tax items recorded in the period. The income tax expense, effective tax rates, and statutory federal income tax rates for the three and six months ended June 30, 2023 and June 30, 2022 were as follows (in thousands, except percentages): Three Months Ended Six Months Ended 2023 2022 2023 2022 Income tax expense $ 5,812 $ 4,512 $ 9,442 $ 4,009 Effective tax rate 28.8 % 25.6 % 32.7 % 15.7 % Statutory federal income tax rate 21 % 21 % 21 % 21 % The effective tax rate for the three and six months ended June 30, 2023 differed from the U.S. federal statutory tax rate of 21% primarily due to state taxes, tax detriments relating to the settlement of RSUs, certain non-deductible expenses, and limitations on the amount of deductible officer compensation, partially offset by the net tax benefits from research and development tax credits. The effective tax rate for the three and six months ended June 30, 2022 differed from the U.S. federal statutory tax rate of 21% primarily due to excess tax benefits relating to the exercise of non-qualified stock options and settlement of RSUs and from the tax benefits from research and development tax credits, partially offset by state taxes, non-deductible expenses including certain stock-based compensation expenses, and limitations on the amount of deductible officer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380</v>
      </c>
      <c r="C4" s="6" t="n">
        <v>5011</v>
      </c>
      <c r="D4" s="6" t="n">
        <v>13110</v>
      </c>
      <c r="E4" s="6" t="n">
        <v>8417</v>
      </c>
      <c r="F4" s="6" t="n">
        <v>19391</v>
      </c>
      <c r="G4" s="6" t="n">
        <v>2152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663</v>
      </c>
      <c r="C3" s="6" t="n">
        <v>227380</v>
      </c>
    </row>
    <row r="4">
      <c r="A4" s="4" t="inlineStr">
        <is>
          <t>Marketable securities</t>
        </is>
      </c>
      <c r="B4" s="5" t="n">
        <v>258565</v>
      </c>
      <c r="C4" s="5" t="n">
        <v>342975</v>
      </c>
    </row>
    <row r="5">
      <c r="A5" s="4" t="inlineStr">
        <is>
          <t>Accounts receivable, net of allowances of $4,774 and $3,693 at June 30, 2023 and December 31, 2022, respectively</t>
        </is>
      </c>
      <c r="B5" s="5" t="n">
        <v>32899</v>
      </c>
      <c r="C5" s="5" t="n">
        <v>44421</v>
      </c>
    </row>
    <row r="6">
      <c r="A6" s="4" t="inlineStr">
        <is>
          <t>Prepaid expenses and other assets</t>
        </is>
      </c>
      <c r="B6" s="5" t="n">
        <v>9924</v>
      </c>
      <c r="C6" s="5" t="n">
        <v>12648</v>
      </c>
    </row>
    <row r="7">
      <c r="A7" s="4" t="inlineStr">
        <is>
          <t>Deferred commissions, current portion</t>
        </is>
      </c>
      <c r="B7" s="5" t="n">
        <v>4958</v>
      </c>
      <c r="C7" s="5" t="n">
        <v>4870</v>
      </c>
    </row>
    <row r="8">
      <c r="A8" s="4" t="inlineStr">
        <is>
          <t>Total current assets</t>
        </is>
      </c>
      <c r="B8" s="5" t="n">
        <v>545009</v>
      </c>
      <c r="C8" s="5" t="n">
        <v>632294</v>
      </c>
    </row>
    <row r="9">
      <c r="A9" s="4" t="inlineStr">
        <is>
          <t>Property and equipment, net</t>
        </is>
      </c>
      <c r="B9" s="5" t="n">
        <v>7147</v>
      </c>
      <c r="C9" s="5" t="n">
        <v>8103</v>
      </c>
    </row>
    <row r="10">
      <c r="A10" s="4" t="inlineStr">
        <is>
          <t>Operating lease right-of-use assets</t>
        </is>
      </c>
      <c r="B10" s="5" t="n">
        <v>10854</v>
      </c>
      <c r="C10" s="5" t="n">
        <v>12179</v>
      </c>
    </row>
    <row r="11">
      <c r="A11" s="4" t="inlineStr">
        <is>
          <t>Internal-use software, net</t>
        </is>
      </c>
      <c r="B11" s="5" t="n">
        <v>17130</v>
      </c>
      <c r="C11" s="5" t="n">
        <v>15758</v>
      </c>
    </row>
    <row r="12">
      <c r="A12" s="4" t="inlineStr">
        <is>
          <t>Deferred commissions, net of current portion</t>
        </is>
      </c>
      <c r="B12" s="5" t="n">
        <v>4495</v>
      </c>
      <c r="C12" s="5" t="n">
        <v>4813</v>
      </c>
    </row>
    <row r="13">
      <c r="A13" s="4" t="inlineStr">
        <is>
          <t>Goodwill</t>
        </is>
      </c>
      <c r="B13" s="5" t="n">
        <v>1724</v>
      </c>
      <c r="C13" s="5" t="n">
        <v>1724</v>
      </c>
    </row>
    <row r="14">
      <c r="A14" s="4" t="inlineStr">
        <is>
          <t>Deferred tax assets, net</t>
        </is>
      </c>
      <c r="B14" s="5" t="n">
        <v>46953</v>
      </c>
      <c r="C14" s="5" t="n">
        <v>38653</v>
      </c>
    </row>
    <row r="15">
      <c r="A15" s="4" t="inlineStr">
        <is>
          <t>Other assets</t>
        </is>
      </c>
      <c r="B15" s="5" t="n">
        <v>896</v>
      </c>
      <c r="C15" s="5" t="n">
        <v>1039</v>
      </c>
    </row>
    <row r="16">
      <c r="A16" s="4" t="inlineStr">
        <is>
          <t>Total assets</t>
        </is>
      </c>
      <c r="B16" s="5" t="n">
        <v>634208</v>
      </c>
      <c r="C16" s="5" t="n">
        <v>714563</v>
      </c>
    </row>
    <row r="17">
      <c r="A17" s="3" t="inlineStr">
        <is>
          <t>Current liabilities</t>
        </is>
      </c>
      <c r="B17" s="4" t="inlineStr">
        <is>
          <t xml:space="preserve"> </t>
        </is>
      </c>
      <c r="C17" s="4" t="inlineStr">
        <is>
          <t xml:space="preserve"> </t>
        </is>
      </c>
    </row>
    <row r="18">
      <c r="A18" s="4" t="inlineStr">
        <is>
          <t>Accounts payable</t>
        </is>
      </c>
      <c r="B18" s="5" t="n">
        <v>12761</v>
      </c>
      <c r="C18" s="5" t="n">
        <v>21175</v>
      </c>
    </row>
    <row r="19">
      <c r="A19" s="4" t="inlineStr">
        <is>
          <t>Accrued expenses</t>
        </is>
      </c>
      <c r="B19" s="5" t="n">
        <v>45630</v>
      </c>
      <c r="C19" s="5" t="n">
        <v>69115</v>
      </c>
    </row>
    <row r="20">
      <c r="A20" s="4" t="inlineStr">
        <is>
          <t>Accrued interest</t>
        </is>
      </c>
      <c r="B20" s="5" t="n">
        <v>12682</v>
      </c>
      <c r="C20" s="5" t="n">
        <v>12837</v>
      </c>
    </row>
    <row r="21">
      <c r="A21" s="4" t="inlineStr">
        <is>
          <t>Deferred revenue</t>
        </is>
      </c>
      <c r="B21" s="5" t="n">
        <v>17660</v>
      </c>
      <c r="C21" s="5" t="n">
        <v>19580</v>
      </c>
    </row>
    <row r="22">
      <c r="A22" s="4" t="inlineStr">
        <is>
          <t>Operating lease liabilities, current portion</t>
        </is>
      </c>
      <c r="B22" s="5" t="n">
        <v>4944</v>
      </c>
      <c r="C22" s="5" t="n">
        <v>5429</v>
      </c>
    </row>
    <row r="23">
      <c r="A23" s="4" t="inlineStr">
        <is>
          <t>Other current liabilities</t>
        </is>
      </c>
      <c r="B23" s="5" t="n">
        <v>7479</v>
      </c>
      <c r="C23" s="5" t="n">
        <v>1527</v>
      </c>
    </row>
    <row r="24">
      <c r="A24" s="4" t="inlineStr">
        <is>
          <t>Total current liabilities</t>
        </is>
      </c>
      <c r="B24" s="5" t="n">
        <v>101156</v>
      </c>
      <c r="C24" s="5" t="n">
        <v>129663</v>
      </c>
    </row>
    <row r="25">
      <c r="A25" s="4" t="inlineStr">
        <is>
          <t>Operating lease liabilities, net of current portion</t>
        </is>
      </c>
      <c r="B25" s="5" t="n">
        <v>11133</v>
      </c>
      <c r="C25" s="5" t="n">
        <v>13018</v>
      </c>
    </row>
    <row r="26">
      <c r="A26" s="4" t="inlineStr">
        <is>
          <t>Long-term borrowings</t>
        </is>
      </c>
      <c r="B26" s="5" t="n">
        <v>542061</v>
      </c>
      <c r="C26" s="5" t="n">
        <v>541559</v>
      </c>
    </row>
    <row r="27">
      <c r="A27" s="4" t="inlineStr">
        <is>
          <t>Other long-term liabilities</t>
        </is>
      </c>
      <c r="B27" s="5" t="n">
        <v>5710</v>
      </c>
      <c r="C27" s="5" t="n">
        <v>1703</v>
      </c>
    </row>
    <row r="28">
      <c r="A28" s="4" t="inlineStr">
        <is>
          <t>Total liabilities</t>
        </is>
      </c>
      <c r="B28" s="5" t="n">
        <v>660060</v>
      </c>
      <c r="C28" s="5" t="n">
        <v>685943</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001 par value; 50,000 shares authorized as of June 30, 2023 and December 31, 2022; no shares issued and outstanding as of June 30, 2023 and December 31, 2022</t>
        </is>
      </c>
      <c r="B31" s="5" t="n">
        <v>0</v>
      </c>
      <c r="C31" s="5" t="n">
        <v>0</v>
      </c>
    </row>
    <row r="32">
      <c r="A32" s="4" t="inlineStr">
        <is>
          <t>Class B treasury stock, 195 shares outstanding as of June 30, 2023 and December 31, 2022</t>
        </is>
      </c>
      <c r="B32" s="5" t="n">
        <v>-644</v>
      </c>
      <c r="C32" s="5" t="n">
        <v>-644</v>
      </c>
    </row>
    <row r="33">
      <c r="A33" s="4" t="inlineStr">
        <is>
          <t>Additional paid-in capital</t>
        </is>
      </c>
      <c r="B33" s="5" t="n">
        <v>0</v>
      </c>
      <c r="C33" s="5" t="n">
        <v>35926</v>
      </c>
    </row>
    <row r="34">
      <c r="A34" s="4" t="inlineStr">
        <is>
          <t>Accumulated deficit</t>
        </is>
      </c>
      <c r="B34" s="5" t="n">
        <v>-24933</v>
      </c>
      <c r="C34" s="5" t="n">
        <v>-6290</v>
      </c>
    </row>
    <row r="35">
      <c r="A35" s="4" t="inlineStr">
        <is>
          <t>Accumulated other comprehensive loss</t>
        </is>
      </c>
      <c r="B35" s="5" t="n">
        <v>-276</v>
      </c>
      <c r="C35" s="5" t="n">
        <v>-373</v>
      </c>
    </row>
    <row r="36">
      <c r="A36" s="4" t="inlineStr">
        <is>
          <t>Total stockholders' equity (deficit)</t>
        </is>
      </c>
      <c r="B36" s="5" t="n">
        <v>-25852</v>
      </c>
      <c r="C36" s="5" t="n">
        <v>28620</v>
      </c>
    </row>
    <row r="37">
      <c r="A37" s="4" t="inlineStr">
        <is>
          <t>Total liabilities and stockholders' equity (deficit)</t>
        </is>
      </c>
      <c r="B37" s="5" t="n">
        <v>634208</v>
      </c>
      <c r="C37" s="5" t="n">
        <v>714563</v>
      </c>
    </row>
    <row r="38">
      <c r="A38" s="4" t="inlineStr">
        <is>
          <t>Common Class A</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t>
        </is>
      </c>
      <c r="B40" s="5" t="n">
        <v>1</v>
      </c>
      <c r="C40" s="5" t="n">
        <v>1</v>
      </c>
    </row>
    <row r="41">
      <c r="A41" s="4" t="inlineStr">
        <is>
          <t>Common Class B</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Qasim Saifee [Member]</t>
        </is>
      </c>
      <c r="B6" s="4" t="inlineStr">
        <is>
          <t xml:space="preserve"> </t>
        </is>
      </c>
    </row>
    <row r="7">
      <c r="A7" s="3" t="inlineStr">
        <is>
          <t>Trading Arrangements, by Individual</t>
        </is>
      </c>
      <c r="B7" s="4" t="inlineStr">
        <is>
          <t xml:space="preserve"> </t>
        </is>
      </c>
    </row>
    <row r="8">
      <c r="A8" s="4" t="inlineStr">
        <is>
          <t>Name</t>
        </is>
      </c>
      <c r="B8" s="4" t="inlineStr">
        <is>
          <t>Qasim Saifee</t>
        </is>
      </c>
    </row>
    <row r="9">
      <c r="A9" s="4" t="inlineStr">
        <is>
          <t>Title</t>
        </is>
      </c>
      <c r="B9" s="4" t="inlineStr">
        <is>
          <t>Chief Operating Officer</t>
        </is>
      </c>
    </row>
    <row r="10">
      <c r="A10" s="4" t="inlineStr">
        <is>
          <t>Rule 10b5-1 Arrangement Adopted</t>
        </is>
      </c>
      <c r="B10" s="4" t="inlineStr">
        <is>
          <t>true</t>
        </is>
      </c>
    </row>
    <row r="11">
      <c r="A11" s="4" t="inlineStr">
        <is>
          <t>Adoption Date</t>
        </is>
      </c>
      <c r="B11" s="4" t="inlineStr">
        <is>
          <t>December 13, 2022</t>
        </is>
      </c>
    </row>
    <row r="12">
      <c r="A12" s="4" t="inlineStr">
        <is>
          <t>Rule 10b5-1 Arrangement Terminated</t>
        </is>
      </c>
      <c r="B12" s="4" t="inlineStr">
        <is>
          <t>true</t>
        </is>
      </c>
    </row>
    <row r="13">
      <c r="A13" s="4" t="inlineStr">
        <is>
          <t>Termination Date</t>
        </is>
      </c>
      <c r="B13" s="4" t="inlineStr">
        <is>
          <t>May 11, 2023</t>
        </is>
      </c>
    </row>
    <row r="14">
      <c r="A14" s="4" t="inlineStr">
        <is>
          <t>Aggregate Available</t>
        </is>
      </c>
      <c r="B14" s="5" t="n">
        <v>3621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accompanying condensed consolidated financial statements should be read in conjunction with the audited consolidated financial statements and related notes included in the Company’s Annual Report on Form 10-K for the fiscal year ended December 31, 2022 (the “2022 Form 10-K”). The condensed consolidated balance sheet as of December 31, 2022 has been derived from the Company’s audited consolidated financial statements. In the opinion of the Company’s management, the accompanying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2 Form 10-K.</t>
        </is>
      </c>
    </row>
    <row r="5">
      <c r="A5" s="4" t="inlineStr">
        <is>
          <t>Use of Estimates</t>
        </is>
      </c>
      <c r="B5" s="4" t="inlineStr">
        <is>
          <t>The preparation of condensed consolidated financial statements in conformity with U.S. GAAP requires management to make estimates and assumptions that affect the amounts reported in the condensed consolidated financial statements and footnotes thereto. Actual results could differ from those estimates.</t>
        </is>
      </c>
    </row>
    <row r="6">
      <c r="A6" s="4" t="inlineStr">
        <is>
          <t>Investments</t>
        </is>
      </c>
      <c r="B6" s="4" t="inlineStr">
        <is>
          <t>The Company classifies and accounts for its money market mutual funds which have readily determinable fair values as equity securities, and it carries such securities at fair value with unrealized gains and losses reported in other income (expense), net in its condensed consolidated statements of operations. The Company classifies and accounts for its debt securities as available-for-sale, and it carries such securities at fair value with unrealized gains and losses reported net of tax as a separate component of stockholders’ equity (deficit) in accumulated other comprehensive loss. During the three and six months ended June 30, 2023, in connection with its available-for-sale debt securities, the Company recorded pre-tax unrealized losses of $0.1 million and pre-tax unrealized gains of $0.1 million in other comprehensive income (loss), respectively, with no associated tax benefit. The Company held no investments in available-for-sale debt securities during the three and six months ended June 30, 2022. The Company determines any realized gains and losses on the sale of its available-for-sale debt securities using a specific identification method, and it records such gains and losses through other income (expense), net in its condensed consolidated statements of operations. During the three and six months ended June 30, 2023, the Company did not have any sales of its available-for-sale debt securities and therefore reclassified no amounts out of accumulated other comprehensive income into other income (expense), net in the condensed consolidated statements of operations.</t>
        </is>
      </c>
    </row>
    <row r="7">
      <c r="A7" s="4" t="inlineStr">
        <is>
          <t>Segments and Geographic Information</t>
        </is>
      </c>
      <c r="B7" s="4" t="inlineStr">
        <is>
          <t>The Company operates as a single operating segment. The Company’s Chief Operating Decision Maker, the CEO, regularly reviews financial information presented on a consolidated basis for purposes of assessing financial performance and allocating resources.</t>
        </is>
      </c>
    </row>
    <row r="8">
      <c r="A8" s="4" t="inlineStr">
        <is>
          <t>Concentration of Credit Risk</t>
        </is>
      </c>
      <c r="B8" s="4" t="inlineStr">
        <is>
          <t>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As of June 30, 2023, the Company maintains its cash accounts with several large financial institutions which the Company believes are financially sound.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t>
        </is>
      </c>
    </row>
    <row r="9">
      <c r="A9" s="4" t="inlineStr">
        <is>
          <t>Share Repurchase Program</t>
        </is>
      </c>
      <c r="B9" s="4" t="inlineStr">
        <is>
          <t>Share Repurchase ProgramAll shares repurchased under the Company’s share repurchase program are purchased for immediate retirement. Repurchased shares reduce the Company’s outstanding shares and its weighted average number of common shares outstanding for purposes of calculating basic and diluted earnings per share. All excess of repurchase price over par value for shares repurchased is allocated to retained earnings to the extent the Company has retained earnings. If the Company has an accumulated deficit, all excess of repurchase price over par value for shares repurchased is allocated first to additional paid-in capital, to the extent the Company has additional paid-in capital, until depleted, and then to accumulated deficit in the Company’s Consolidated Statements of Changes in Redeemable Convertible Preferred Stock and Stockholders’ Equity (Deficit).</t>
        </is>
      </c>
    </row>
    <row r="10">
      <c r="A10" s="4" t="inlineStr">
        <is>
          <t>Recent Accounting Pronouncements</t>
        </is>
      </c>
      <c r="B10" s="4" t="inlineStr">
        <is>
          <t>Accounting Pronouncements Not Yet Adopted The Company reviewed all recently issued accounting pronouncements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following table presents the Company’s basic net income per share (in thousands, except per share amounts): Three Months Ended Six Months Ended 2023 2022 2023 2022 Net income per share, basic: Net income $ 14,380 $ 13,110 $ 19,391 $ 21,527 Weighted average shares of Class A and Class B common stock outstanding 100,212 116,791 102,225 117,774 Net income per share, basic $ 0.14 $ 0.11 $ 0.19 $ 0.18 </t>
        </is>
      </c>
    </row>
    <row r="5">
      <c r="A5" s="4" t="inlineStr">
        <is>
          <t>Schedule of Earnings Per Share, Diluted, by Common Class, Including Two Class Method</t>
        </is>
      </c>
      <c r="B5" s="4" t="inlineStr">
        <is>
          <t xml:space="preserve">The following table presents the Company’s diluted net income per share (in thousands, except per share amounts): Three Months Ended Six Months Ended 2023 2022 2023 2022 Net income per share, diluted: Numerator: Net income $ 14,380 $ 13,110 $ 19,391 $ 21,527 Denominator: Weighted average shares of Class A and Class B common stock outstanding, basic 100,212 116,791 102,225 117,774 Effect of dilutive securities: Options to purchase common stock 4,877 7,165 5,111 7,563 Unvested restricted stock units 330 135 351 210 Employee stock purchase plan — — 3 — Weighted average shares of Class A and Class B common stock outstanding, diluted 105,419 124,091 107,690 125,547 Net income per share, diluted $ 0.14 $ 0.11 $ 0.18 $ 0.17 </t>
        </is>
      </c>
    </row>
    <row r="6">
      <c r="A6" s="4" t="inlineStr">
        <is>
          <t>Schedule of Antidilutive Securities Excluded from Computation of Earnings Per Share</t>
        </is>
      </c>
      <c r="B6" s="4" t="inlineStr">
        <is>
          <t xml:space="preserve">The following table presents the weighted average number of potentially dilutive common stock equivalents excluded from the computation of diluted net income per share because their inclusion would have been anti-dilutive (in thousands): Three Months Ended Six Months Ended 2023 2022 2023 2022 Options to purchase common stock 5 66 3 64 Unvested restricted stock units 6,536 6,276 6,163 5,567 Employee stock purchase plan 185 170 141 197 Total shares excluded from diluted net income per share 6,726 6,512 6,307 5,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streams (in thousands): Three Months Ended Six Months Ended 2023 2022 2023 2022 Subscription $ 137,067 $ 187,338 $ 280,168 $ 362,161 Performance-based 33,354 52,605 74,002 105,042 Total revenue $ 170,421 $ 239,943 $ 354,170 $ 467,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in thousands): June 30, December 31, 2023 2022 Accrued compensation and benefits $ 14,480 $ 31,791 Accrued marketing 11,554 10,937 Accrued commissions 5,104 5,716 Accrued refunds and customer liabilities 2,672 2,863 Accrued non-income taxes 2,251 3,605 Accrued partner expenses 1,890 7,465 Other accrued expenses 7,679 6,738 Total accrued expenses $ 45,630 $ 69,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Restructuring and Related Costs</t>
        </is>
      </c>
      <c r="B4" s="4" t="inlineStr">
        <is>
          <t xml:space="preserve">The following table presents the restructuring costs liability for the six months ended June 30, 2023, which is included in accrued expenses in the Company’s condensed consolidated balance sheets: Six Months Ended June 30, 2023 Accrual, at December 31, 2022 $ — Expense 8,039 Cash payments (4,952) Accrual, at June 30, 2023 $ 3,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Measured at Fair Value on a Recurring Basis</t>
        </is>
      </c>
      <c r="B4" s="4" t="inlineStr">
        <is>
          <t xml:space="preserve">The following table presents the Company’s financial assets measured at fair value on a recurring basis, as well as the amortized cost basis and gross unrealized gains and losses of those assets as of June 30, 2023 (in thousands): Balance Sheet Classification Amortized Cost Basis Gross Unrealized Gains Gross Unrealized Losses Fair Value Cash and Cash Equivalents Marketable Securities Level 1: Cash $ 221,813 $ — $ — $ 221,813 $ 221,813 $ — Money market mutual funds 12,847 — — 12,847 12,847 — U.S. treasury securities 145,485 10 (133) 145,362 2,492 142,870 Subtotal 380,145 10 (133) 380,022 237,152 142,870 Level 2: Commercial paper 29,795 — — 29,795 — 29,795 Certificates of deposit 12,694 — — 12,694 1,511 11,183 Corporate notes and obligations 29,141 2 (81) 29,062 — 29,062 Asset-backed securities 12,402 10 (35) 12,377 — 12,377 U.S. agency securities 33,327 1 (50) 33,278 — 33,278 Subtotal 117,359 13 (166) 117,206 1,511 115,695 Total cash, cash equivalents, and marketable securities $ 497,504 $ 23 $ (299) $ 497,228 $ 238,663 $ 258,565 As of December 31, 2022, the Company’s financial assets consisted of the following (in thousands): Balance Sheet Classification Amortized Cost Basis Gross Unrealized Gains Gross Unrealized Losses Fair Value Cash and Cash Equivalents Marketable Securities Level 1: Cash $ 166,341 $ — $ — $ 166,341 $ 166,341 $ — Money market mutual funds 49,545 — — 49,545 49,545 — U.S. treasury securities 204,580 9 (180) 204,409 2,995 201,414 Subtotal 420,466 9 (180) 420,295 218,881 201,414 Level 2: Commercial paper 41,348 — — 41,348 — 41,348 Certificates of deposit 6,116 — — 6,116 — 6,116 Corporate notes and obligations 63,912 10 (202) 63,720 1,519 62,201 Asset-backed securities 15,150 17 (29) 15,138 — 15,138 U.S. agency securities 23,736 5 (3) 23,738 6,980 16,758 Subtotal 150,262 32 (234) 150,060 8,499 141,561 Total cash, cash equivalents, and marketable securities $ 570,728 $ 41 $ (414) $ 570,355 $ 227,380 $ 342,975 </t>
        </is>
      </c>
    </row>
    <row r="5">
      <c r="A5" s="4" t="inlineStr">
        <is>
          <t>Investments Classified by Contractual Maturity Date</t>
        </is>
      </c>
      <c r="B5" s="4" t="inlineStr">
        <is>
          <t xml:space="preserve">The following table summarizes the fair value of the Company’s available-for-sale debt securities by contractual maturity as of June 30, 2023 (in thousands): Due within 1 year $ 250,266 Due after 1 year through 5 years 12,302 Total available-for-sale debt securities $ 262,568 </t>
        </is>
      </c>
    </row>
    <row r="6">
      <c r="A6" s="4" t="inlineStr">
        <is>
          <t>Debt Securities, Available-for-Sale, Unrealized Loss Position, Fair Value</t>
        </is>
      </c>
      <c r="B6" s="4" t="inlineStr">
        <is>
          <t>The following table summarizes the available-for-sale debt securities which have been in a continuous unrealized loss position for less than 12 months as of June 30, 2023 (in thousands): Fair Value Gross Unrealized Losses Asset-backed securities $ 8,008 $ (35) Corporate notes and obligations 25,359 (81) U.S. treasury securities 97,245 (133) U.S. agency securities 28,797 (50) Total available-for-sale debt securities $ 159,409 $ (299) The following table summarizes the available-for-sale debt securities which have been in a continuous unrealized loss position for less than 12 months as of December 31, 2022 (in thousands): Fair Value Gross Unrealized Losses Asset-backed securities $ 6,598 $ (29) Corporate notes and obligations 55,136 (202) U.S. treasury securities 149,128 (180) U.S. agency securities 7,517 (3) Total available-for-sale debt securities $ 218,379 $ (4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expense is recorded in the condensed consolidated statements of operations as follows (in thousands): Three Months Ended Six Months Ended 2023 2022 2023 2022 Cost of revenue $ 97 $ 187 $ 324 $ 403 Sales and marketing 2,881 2,429 6,499 5,057 Research and development 7,978 6,890 17,765 15,560 General and administrative 6,683 8,154 14,622 17,134 Total stock-based compensation $ 17,639 $ 17,660 $ 39,210 $ 38,154 </t>
        </is>
      </c>
    </row>
    <row r="5">
      <c r="A5" s="4" t="inlineStr">
        <is>
          <t>Schedule of Stock Options Roll Forward</t>
        </is>
      </c>
      <c r="B5" s="4" t="inlineStr">
        <is>
          <t xml:space="preserve">A summary of the Company’s stock option activity for the six months ended June 30, 2023 is as follows (in thousands, except weighted average information): Number of Options Outstanding Weighted Average Exercise Price Per Share Outstanding at December 31, 2022 6,746 $ 2.31 Granted — — Exercised (1,119) 2.25 Forfeited/Canceled (29) 2.01 Outstanding at June 30, 2023 5,598 $ 2.32 Exercisable at June 30, 2023 5,458 $ 2.32 </t>
        </is>
      </c>
    </row>
    <row r="6">
      <c r="A6" s="4" t="inlineStr">
        <is>
          <t>Schedule of Nonvested Restricted Stock Units Activity</t>
        </is>
      </c>
      <c r="B6" s="4" t="inlineStr">
        <is>
          <t xml:space="preserve">A summary of the Company’s RSU activity for the six months ended June 30, 2023 is as follows (in thousands, except weighted average information): Number of Shares Weighted Average Grant Date Fair Value Per Share Unvested at December 31, 2022 7,641 $ 21.20 Granted 3,986 21.36 Vested (1,562) 23.09 Forfeited/Canceled (1,285) 22.07 Unvested at June 30, 2023 8,780 $ 2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income tax expense, effective tax rates, and statutory federal income tax rates for the three and six months ended June 30, 2023 and June 30, 2022 were as follows (in thousands, except percentages): Three Months Ended Six Months Ended 2023 2022 2023 2022 Income tax expense $ 5,812 $ 4,512 $ 9,442 $ 4,009 Effective tax rate 28.8 % 25.6 % 32.7 % 15.7 % Statutory federal income tax rate 21 % 21 % 21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Principles of Consolidation, and Summary of Significant Accounting Polic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t>
        </is>
      </c>
      <c r="B4" s="6" t="n">
        <v>-100</v>
      </c>
      <c r="C4" s="4" t="inlineStr">
        <is>
          <t xml:space="preserve"> </t>
        </is>
      </c>
      <c r="D4" s="6" t="n">
        <v>100</v>
      </c>
      <c r="E4" s="4" t="inlineStr">
        <is>
          <t xml:space="preserve"> </t>
        </is>
      </c>
      <c r="F4" s="4" t="inlineStr">
        <is>
          <t xml:space="preserve"> </t>
        </is>
      </c>
    </row>
    <row r="5">
      <c r="A5" s="4" t="inlineStr">
        <is>
          <t>Associated tax benefit</t>
        </is>
      </c>
      <c r="B5" s="5" t="n">
        <v>0</v>
      </c>
      <c r="C5" s="4" t="inlineStr">
        <is>
          <t xml:space="preserve"> </t>
        </is>
      </c>
      <c r="D5" s="5" t="n">
        <v>0</v>
      </c>
      <c r="E5" s="4" t="inlineStr">
        <is>
          <t xml:space="preserve"> </t>
        </is>
      </c>
      <c r="F5" s="4" t="inlineStr">
        <is>
          <t xml:space="preserve"> </t>
        </is>
      </c>
    </row>
    <row r="6">
      <c r="A6" s="4" t="inlineStr">
        <is>
          <t>Available for sale debt securities</t>
        </is>
      </c>
      <c r="B6" s="5" t="n">
        <v>262568</v>
      </c>
      <c r="C6" s="6" t="n">
        <v>0</v>
      </c>
      <c r="D6" s="5" t="n">
        <v>262568</v>
      </c>
      <c r="E6" s="6" t="n">
        <v>0</v>
      </c>
      <c r="F6" s="4" t="inlineStr">
        <is>
          <t xml:space="preserve"> </t>
        </is>
      </c>
    </row>
    <row r="7">
      <c r="A7" s="4" t="inlineStr">
        <is>
          <t>Available for sale debt securities, reclassified</t>
        </is>
      </c>
      <c r="B7" s="5" t="n">
        <v>0</v>
      </c>
      <c r="C7" s="4" t="inlineStr">
        <is>
          <t xml:space="preserve"> </t>
        </is>
      </c>
      <c r="D7" s="5" t="n">
        <v>0</v>
      </c>
      <c r="E7" s="4" t="inlineStr">
        <is>
          <t xml:space="preserve"> </t>
        </is>
      </c>
      <c r="F7" s="4" t="inlineStr">
        <is>
          <t xml:space="preserve"> </t>
        </is>
      </c>
    </row>
    <row r="8">
      <c r="A8" s="4" t="inlineStr">
        <is>
          <t>Excise tax</t>
        </is>
      </c>
      <c r="B8" s="6" t="n">
        <v>900</v>
      </c>
      <c r="C8" s="4" t="inlineStr">
        <is>
          <t xml:space="preserve"> </t>
        </is>
      </c>
      <c r="D8" s="6" t="n">
        <v>900</v>
      </c>
      <c r="E8" s="4" t="inlineStr">
        <is>
          <t xml:space="preserve"> </t>
        </is>
      </c>
      <c r="F8" s="4" t="inlineStr">
        <is>
          <t xml:space="preserve"> </t>
        </is>
      </c>
    </row>
    <row r="9">
      <c r="A9" s="4" t="inlineStr">
        <is>
          <t>Accounts Receivable | Customer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4" t="inlineStr">
        <is>
          <t xml:space="preserve"> </t>
        </is>
      </c>
      <c r="C11" s="4" t="inlineStr">
        <is>
          <t xml:space="preserve"> </t>
        </is>
      </c>
      <c r="D11" s="4" t="inlineStr">
        <is>
          <t xml:space="preserve"> </t>
        </is>
      </c>
      <c r="E11" s="4" t="inlineStr">
        <is>
          <t xml:space="preserve"> </t>
        </is>
      </c>
      <c r="F11" s="9" t="n">
        <v>0.12</v>
      </c>
    </row>
    <row r="12">
      <c r="A12" s="4" t="inlineStr">
        <is>
          <t>Revenue Benchmark | Geographic Concentration Risk | Non-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9" t="n">
        <v>0.02</v>
      </c>
      <c r="C14" s="9" t="n">
        <v>0.02</v>
      </c>
      <c r="D14" s="9" t="n">
        <v>0.02</v>
      </c>
      <c r="E14" s="9" t="n">
        <v>0.02</v>
      </c>
      <c r="F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 current</t>
        </is>
      </c>
      <c r="B3" s="6" t="n">
        <v>4774</v>
      </c>
      <c r="C3" s="6" t="n">
        <v>3693</v>
      </c>
    </row>
    <row r="4">
      <c r="A4" s="3" t="inlineStr">
        <is>
          <t>Stockholders' equity (deficit)</t>
        </is>
      </c>
      <c r="B4" s="4" t="inlineStr">
        <is>
          <t xml:space="preserve"> </t>
        </is>
      </c>
      <c r="C4" s="4" t="inlineStr">
        <is>
          <t xml:space="preserve"> </t>
        </is>
      </c>
    </row>
    <row r="5">
      <c r="A5" s="4" t="inlineStr">
        <is>
          <t>Preferred stock, par value (in dollars per share)</t>
        </is>
      </c>
      <c r="B5" s="7" t="n">
        <v>1e-05</v>
      </c>
      <c r="C5" s="7" t="n">
        <v>1e-05</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Treasury stock (in shares)</t>
        </is>
      </c>
      <c r="B9" s="5" t="n">
        <v>195000</v>
      </c>
      <c r="C9" s="5" t="n">
        <v>195000</v>
      </c>
    </row>
    <row r="10">
      <c r="A10" s="4" t="inlineStr">
        <is>
          <t>Common Class A</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700000000</v>
      </c>
      <c r="C13" s="5" t="n">
        <v>700000000</v>
      </c>
    </row>
    <row r="14">
      <c r="A14" s="4" t="inlineStr">
        <is>
          <t>Common stock, issued (in shares)</t>
        </is>
      </c>
      <c r="B14" s="5" t="n">
        <v>73418000</v>
      </c>
      <c r="C14" s="5" t="n">
        <v>74320000</v>
      </c>
    </row>
    <row r="15">
      <c r="A15" s="4" t="inlineStr">
        <is>
          <t>Common stock, outstanding (in shares)</t>
        </is>
      </c>
      <c r="B15" s="5" t="n">
        <v>73418000</v>
      </c>
      <c r="C15" s="5" t="n">
        <v>74320000</v>
      </c>
    </row>
    <row r="16">
      <c r="A16" s="4" t="inlineStr">
        <is>
          <t>Common Class B</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authorized (in shares)</t>
        </is>
      </c>
      <c r="B19" s="5" t="n">
        <v>700000000</v>
      </c>
      <c r="C19" s="5" t="n">
        <v>700000000</v>
      </c>
    </row>
    <row r="20">
      <c r="A20" s="4" t="inlineStr">
        <is>
          <t>Common stock, issued (in shares)</t>
        </is>
      </c>
      <c r="B20" s="5" t="n">
        <v>26629000</v>
      </c>
      <c r="C20" s="5" t="n">
        <v>30379000</v>
      </c>
    </row>
    <row r="21">
      <c r="A21" s="4" t="inlineStr">
        <is>
          <t>Common stock, outstanding (in shares)</t>
        </is>
      </c>
      <c r="B21" s="5" t="n">
        <v>26434000</v>
      </c>
      <c r="C21" s="5" t="n">
        <v>30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Earnings Per Share - Basic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income per share,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380</v>
      </c>
      <c r="C4" s="6" t="n">
        <v>5011</v>
      </c>
      <c r="D4" s="6" t="n">
        <v>13110</v>
      </c>
      <c r="E4" s="6" t="n">
        <v>8417</v>
      </c>
      <c r="F4" s="6" t="n">
        <v>19391</v>
      </c>
      <c r="G4" s="6" t="n">
        <v>21527</v>
      </c>
    </row>
    <row r="5">
      <c r="A5" s="4" t="inlineStr">
        <is>
          <t>Weighted average shares of Class A and Class B common stock outstanding basic (in shares)</t>
        </is>
      </c>
      <c r="B5" s="5" t="n">
        <v>100212</v>
      </c>
      <c r="C5" s="4" t="inlineStr">
        <is>
          <t xml:space="preserve"> </t>
        </is>
      </c>
      <c r="D5" s="5" t="n">
        <v>116791</v>
      </c>
      <c r="E5" s="4" t="inlineStr">
        <is>
          <t xml:space="preserve"> </t>
        </is>
      </c>
      <c r="F5" s="5" t="n">
        <v>102225</v>
      </c>
      <c r="G5" s="5" t="n">
        <v>117774</v>
      </c>
    </row>
    <row r="6">
      <c r="A6" s="4" t="inlineStr">
        <is>
          <t>Net income per share, basic (in dollars per share)</t>
        </is>
      </c>
      <c r="B6" s="8" t="n">
        <v>0.14</v>
      </c>
      <c r="C6" s="4" t="inlineStr">
        <is>
          <t xml:space="preserve"> </t>
        </is>
      </c>
      <c r="D6" s="8" t="n">
        <v>0.11</v>
      </c>
      <c r="E6" s="4" t="inlineStr">
        <is>
          <t xml:space="preserve"> </t>
        </is>
      </c>
      <c r="F6" s="8" t="n">
        <v>0.19</v>
      </c>
      <c r="G6" s="8" t="n">
        <v>0.18</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4380</v>
      </c>
      <c r="C4" s="6" t="n">
        <v>13110</v>
      </c>
      <c r="D4" s="6" t="n">
        <v>19391</v>
      </c>
      <c r="E4" s="6" t="n">
        <v>2152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lass A and Class B common stock outstanding basic (in shares)</t>
        </is>
      </c>
      <c r="B6" s="5" t="n">
        <v>100212</v>
      </c>
      <c r="C6" s="5" t="n">
        <v>116791</v>
      </c>
      <c r="D6" s="5" t="n">
        <v>102225</v>
      </c>
      <c r="E6" s="5" t="n">
        <v>117774</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shares of Class A and Class B common stock outstanding, diluted (in shares)</t>
        </is>
      </c>
      <c r="B8" s="5" t="n">
        <v>105419</v>
      </c>
      <c r="C8" s="5" t="n">
        <v>124091</v>
      </c>
      <c r="D8" s="5" t="n">
        <v>107690</v>
      </c>
      <c r="E8" s="5" t="n">
        <v>125547</v>
      </c>
    </row>
    <row r="9">
      <c r="A9" s="4" t="inlineStr">
        <is>
          <t>Net income per share, diluted (in dollars per share)</t>
        </is>
      </c>
      <c r="B9" s="8" t="n">
        <v>0.14</v>
      </c>
      <c r="C9" s="8" t="n">
        <v>0.11</v>
      </c>
      <c r="D9" s="8" t="n">
        <v>0.18</v>
      </c>
      <c r="E9" s="8" t="n">
        <v>0.17</v>
      </c>
    </row>
    <row r="10">
      <c r="A10" s="4" t="inlineStr">
        <is>
          <t>Options to purchase common stock</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hare based payment arrangements (in shares)</t>
        </is>
      </c>
      <c r="B12" s="5" t="n">
        <v>4877</v>
      </c>
      <c r="C12" s="5" t="n">
        <v>7165</v>
      </c>
      <c r="D12" s="5" t="n">
        <v>5111</v>
      </c>
      <c r="E12" s="5" t="n">
        <v>7563</v>
      </c>
    </row>
    <row r="13">
      <c r="A13" s="4" t="inlineStr">
        <is>
          <t>Unvested restricted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hare based payment arrangements (in shares)</t>
        </is>
      </c>
      <c r="B15" s="5" t="n">
        <v>330</v>
      </c>
      <c r="C15" s="5" t="n">
        <v>135</v>
      </c>
      <c r="D15" s="5" t="n">
        <v>351</v>
      </c>
      <c r="E15" s="5" t="n">
        <v>210</v>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Share based payment arrangements (in shares)</t>
        </is>
      </c>
      <c r="B18" s="5" t="n">
        <v>0</v>
      </c>
      <c r="C18" s="5" t="n">
        <v>0</v>
      </c>
      <c r="D18" s="5" t="n">
        <v>3</v>
      </c>
      <c r="E18"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Option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net income (loss) per share (in shares)</t>
        </is>
      </c>
      <c r="B4" s="5" t="n">
        <v>6726</v>
      </c>
      <c r="C4" s="5" t="n">
        <v>6512</v>
      </c>
      <c r="D4" s="5" t="n">
        <v>6307</v>
      </c>
      <c r="E4" s="5" t="n">
        <v>5828</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net income (loss) per share (in shares)</t>
        </is>
      </c>
      <c r="B7" s="5" t="n">
        <v>5</v>
      </c>
      <c r="C7" s="5" t="n">
        <v>66</v>
      </c>
      <c r="D7" s="5" t="n">
        <v>3</v>
      </c>
      <c r="E7" s="5" t="n">
        <v>64</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net income (loss) per share (in shares)</t>
        </is>
      </c>
      <c r="B10" s="5" t="n">
        <v>6536</v>
      </c>
      <c r="C10" s="5" t="n">
        <v>6276</v>
      </c>
      <c r="D10" s="5" t="n">
        <v>6163</v>
      </c>
      <c r="E10" s="5" t="n">
        <v>5567</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diluted net income (loss) per share (in shares)</t>
        </is>
      </c>
      <c r="B13" s="5" t="n">
        <v>185</v>
      </c>
      <c r="C13" s="5" t="n">
        <v>170</v>
      </c>
      <c r="D13" s="5" t="n">
        <v>141</v>
      </c>
      <c r="E13" s="5" t="n">
        <v>1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36" customWidth="1" min="2" max="2"/>
    <col width="22" customWidth="1" min="3" max="3"/>
    <col width="36" customWidth="1" min="4" max="4"/>
    <col width="22" customWidth="1" min="5" max="5"/>
    <col width="22" customWidth="1" min="6" max="6"/>
  </cols>
  <sheetData>
    <row r="1">
      <c r="A1" s="1" t="inlineStr">
        <is>
          <t>Revenue Information - Narrative (Details)</t>
        </is>
      </c>
      <c r="B1" s="2" t="inlineStr">
        <is>
          <t>3 Months Ended</t>
        </is>
      </c>
      <c r="D1" s="2" t="inlineStr">
        <is>
          <t>6 Months Ended</t>
        </is>
      </c>
    </row>
    <row r="2">
      <c r="B2" s="2" t="inlineStr">
        <is>
          <t>Jun. 30, 2023 USD ($) revenueStream</t>
        </is>
      </c>
      <c r="C2" s="2" t="inlineStr">
        <is>
          <t>Jun. 30, 2022 USD ($)</t>
        </is>
      </c>
      <c r="D2" s="2" t="inlineStr">
        <is>
          <t>Jun. 30, 2023 USD ($) revenueStream</t>
        </is>
      </c>
      <c r="E2" s="2" t="inlineStr">
        <is>
          <t>Jun. 30, 2022 USD ($)</t>
        </is>
      </c>
      <c r="F2" s="2" t="inlineStr">
        <is>
          <t>Dec. 31,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streams | revenueStream</t>
        </is>
      </c>
      <c r="B4" s="5" t="n">
        <v>2</v>
      </c>
      <c r="C4" s="4" t="inlineStr">
        <is>
          <t xml:space="preserve"> </t>
        </is>
      </c>
      <c r="D4" s="5" t="n">
        <v>2</v>
      </c>
      <c r="E4" s="4" t="inlineStr">
        <is>
          <t xml:space="preserve"> </t>
        </is>
      </c>
      <c r="F4" s="4" t="inlineStr">
        <is>
          <t xml:space="preserve"> </t>
        </is>
      </c>
    </row>
    <row r="5">
      <c r="A5" s="4" t="inlineStr">
        <is>
          <t>Revenue that was included in deferred revenue balances</t>
        </is>
      </c>
      <c r="B5" s="6" t="n">
        <v>18700000</v>
      </c>
      <c r="C5" s="6" t="n">
        <v>24400000</v>
      </c>
      <c r="D5" s="6" t="n">
        <v>19100000</v>
      </c>
      <c r="E5" s="6" t="n">
        <v>22600000</v>
      </c>
      <c r="F5" s="4" t="inlineStr">
        <is>
          <t xml:space="preserve"> </t>
        </is>
      </c>
    </row>
    <row r="6">
      <c r="A6" s="4" t="inlineStr">
        <is>
          <t>Contract assets</t>
        </is>
      </c>
      <c r="B6" s="5" t="n">
        <v>0</v>
      </c>
      <c r="C6" s="4" t="inlineStr">
        <is>
          <t xml:space="preserve"> </t>
        </is>
      </c>
      <c r="D6" s="5" t="n">
        <v>0</v>
      </c>
      <c r="E6" s="4" t="inlineStr">
        <is>
          <t xml:space="preserve"> </t>
        </is>
      </c>
      <c r="F6" s="6" t="n">
        <v>0</v>
      </c>
    </row>
    <row r="7">
      <c r="A7" s="4" t="inlineStr">
        <is>
          <t>Revenue recognized from performance obligations satisfied in previous period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Information - Schedule of Revenue Strea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0421</v>
      </c>
      <c r="C4" s="6" t="n">
        <v>239943</v>
      </c>
      <c r="D4" s="6" t="n">
        <v>354170</v>
      </c>
      <c r="E4" s="6" t="n">
        <v>467203</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7067</v>
      </c>
      <c r="C7" s="5" t="n">
        <v>187338</v>
      </c>
      <c r="D7" s="5" t="n">
        <v>280168</v>
      </c>
      <c r="E7" s="5" t="n">
        <v>362161</v>
      </c>
    </row>
    <row r="8">
      <c r="A8" s="4" t="inlineStr">
        <is>
          <t>Performance-bas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3354</v>
      </c>
      <c r="C10" s="6" t="n">
        <v>52605</v>
      </c>
      <c r="D10" s="6" t="n">
        <v>74002</v>
      </c>
      <c r="E10" s="6" t="n">
        <v>1050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14480</v>
      </c>
      <c r="C3" s="6" t="n">
        <v>31791</v>
      </c>
    </row>
    <row r="4">
      <c r="A4" s="4" t="inlineStr">
        <is>
          <t>Accrued marketing</t>
        </is>
      </c>
      <c r="B4" s="5" t="n">
        <v>11554</v>
      </c>
      <c r="C4" s="5" t="n">
        <v>10937</v>
      </c>
    </row>
    <row r="5">
      <c r="A5" s="4" t="inlineStr">
        <is>
          <t>Accrued commissions</t>
        </is>
      </c>
      <c r="B5" s="5" t="n">
        <v>5104</v>
      </c>
      <c r="C5" s="5" t="n">
        <v>5716</v>
      </c>
    </row>
    <row r="6">
      <c r="A6" s="4" t="inlineStr">
        <is>
          <t>Accrued refunds and customer liabilities</t>
        </is>
      </c>
      <c r="B6" s="5" t="n">
        <v>2672</v>
      </c>
      <c r="C6" s="5" t="n">
        <v>2863</v>
      </c>
    </row>
    <row r="7">
      <c r="A7" s="4" t="inlineStr">
        <is>
          <t>Accrued non-income taxes</t>
        </is>
      </c>
      <c r="B7" s="5" t="n">
        <v>2251</v>
      </c>
      <c r="C7" s="5" t="n">
        <v>3605</v>
      </c>
    </row>
    <row r="8">
      <c r="A8" s="4" t="inlineStr">
        <is>
          <t>Accrued partner expenses</t>
        </is>
      </c>
      <c r="B8" s="5" t="n">
        <v>1890</v>
      </c>
      <c r="C8" s="5" t="n">
        <v>7465</v>
      </c>
    </row>
    <row r="9">
      <c r="A9" s="4" t="inlineStr">
        <is>
          <t>Other accrued expenses</t>
        </is>
      </c>
      <c r="B9" s="5" t="n">
        <v>7679</v>
      </c>
      <c r="C9" s="5" t="n">
        <v>6738</v>
      </c>
    </row>
    <row r="10">
      <c r="A10" s="4" t="inlineStr">
        <is>
          <t>Total accrued expenses</t>
        </is>
      </c>
      <c r="B10" s="6" t="n">
        <v>45630</v>
      </c>
      <c r="C10" s="6" t="n">
        <v>69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12, 2022</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t>
        </is>
      </c>
      <c r="B5" s="6" t="n">
        <v>250000000</v>
      </c>
      <c r="C5" s="4" t="inlineStr">
        <is>
          <t xml:space="preserve"> </t>
        </is>
      </c>
      <c r="D5" s="6" t="n">
        <v>250000000</v>
      </c>
      <c r="E5" s="4" t="inlineStr">
        <is>
          <t xml:space="preserve"> </t>
        </is>
      </c>
      <c r="F5" s="4" t="inlineStr">
        <is>
          <t xml:space="preserve"> </t>
        </is>
      </c>
    </row>
    <row r="6">
      <c r="A6" s="4" t="inlineStr">
        <is>
          <t>Line of credit, amount available</t>
        </is>
      </c>
      <c r="B6" s="5" t="n">
        <v>245200000</v>
      </c>
      <c r="C6" s="4" t="inlineStr">
        <is>
          <t xml:space="preserve"> </t>
        </is>
      </c>
      <c r="D6" s="5" t="n">
        <v>245200000</v>
      </c>
      <c r="E6" s="4" t="inlineStr">
        <is>
          <t xml:space="preserve"> </t>
        </is>
      </c>
      <c r="F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outstanding</t>
        </is>
      </c>
      <c r="B9" s="5" t="n">
        <v>0</v>
      </c>
      <c r="C9" s="4" t="inlineStr">
        <is>
          <t xml:space="preserve"> </t>
        </is>
      </c>
      <c r="D9" s="5" t="n">
        <v>0</v>
      </c>
      <c r="E9" s="4" t="inlineStr">
        <is>
          <t xml:space="preserve"> </t>
        </is>
      </c>
      <c r="F9" s="4" t="inlineStr">
        <is>
          <t xml:space="preserve"> </t>
        </is>
      </c>
    </row>
    <row r="10">
      <c r="A10" s="4" t="inlineStr">
        <is>
          <t>Line of Credit | Letter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outstanding</t>
        </is>
      </c>
      <c r="B12" s="5" t="n">
        <v>4800000</v>
      </c>
      <c r="C12" s="4" t="inlineStr">
        <is>
          <t xml:space="preserve"> </t>
        </is>
      </c>
      <c r="D12" s="5" t="n">
        <v>4800000</v>
      </c>
      <c r="E12" s="4" t="inlineStr">
        <is>
          <t xml:space="preserve"> </t>
        </is>
      </c>
      <c r="F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costs</t>
        </is>
      </c>
      <c r="B15" s="5" t="n">
        <v>-7900000</v>
      </c>
      <c r="C15" s="4" t="inlineStr">
        <is>
          <t xml:space="preserve"> </t>
        </is>
      </c>
      <c r="D15" s="5" t="n">
        <v>-7900000</v>
      </c>
      <c r="E15" s="4" t="inlineStr">
        <is>
          <t xml:space="preserve"> </t>
        </is>
      </c>
      <c r="F15" s="4" t="inlineStr">
        <is>
          <t xml:space="preserve"> </t>
        </is>
      </c>
    </row>
    <row r="16">
      <c r="A16" s="4" t="inlineStr">
        <is>
          <t>Senior Notes | Senior Notes Due 20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s issued</t>
        </is>
      </c>
      <c r="B18" s="4" t="inlineStr">
        <is>
          <t xml:space="preserve"> </t>
        </is>
      </c>
      <c r="C18" s="4" t="inlineStr">
        <is>
          <t xml:space="preserve"> </t>
        </is>
      </c>
      <c r="D18" s="4" t="inlineStr">
        <is>
          <t xml:space="preserve"> </t>
        </is>
      </c>
      <c r="E18" s="4" t="inlineStr">
        <is>
          <t xml:space="preserve"> </t>
        </is>
      </c>
      <c r="F18" s="6" t="n">
        <v>550000000</v>
      </c>
    </row>
    <row r="19">
      <c r="A19" s="4" t="inlineStr">
        <is>
          <t>Debt instrument, stated rate</t>
        </is>
      </c>
      <c r="B19" s="4" t="inlineStr">
        <is>
          <t xml:space="preserve"> </t>
        </is>
      </c>
      <c r="C19" s="4" t="inlineStr">
        <is>
          <t xml:space="preserve"> </t>
        </is>
      </c>
      <c r="D19" s="4" t="inlineStr">
        <is>
          <t xml:space="preserve"> </t>
        </is>
      </c>
      <c r="E19" s="4" t="inlineStr">
        <is>
          <t xml:space="preserve"> </t>
        </is>
      </c>
      <c r="F19" s="9" t="n">
        <v>0.05</v>
      </c>
    </row>
    <row r="20">
      <c r="A20" s="4" t="inlineStr">
        <is>
          <t>Interest expense</t>
        </is>
      </c>
      <c r="B20" s="6" t="n">
        <v>7100000</v>
      </c>
      <c r="C20" s="6" t="n">
        <v>7300000</v>
      </c>
      <c r="D20" s="6" t="n">
        <v>14300000</v>
      </c>
      <c r="E20" s="6" t="n">
        <v>13400000</v>
      </c>
      <c r="F20" s="4" t="inlineStr">
        <is>
          <t xml:space="preserve"> </t>
        </is>
      </c>
    </row>
    <row r="21">
      <c r="A21" s="4" t="inlineStr">
        <is>
          <t>Effective interest rate</t>
        </is>
      </c>
      <c r="B21" s="10" t="n">
        <v>0.054</v>
      </c>
      <c r="C21" s="4" t="inlineStr">
        <is>
          <t xml:space="preserve"> </t>
        </is>
      </c>
      <c r="D21" s="10" t="n">
        <v>0.054</v>
      </c>
      <c r="E21" s="4" t="inlineStr">
        <is>
          <t xml:space="preserve"> </t>
        </is>
      </c>
      <c r="F21" s="4" t="inlineStr">
        <is>
          <t xml:space="preserve"> </t>
        </is>
      </c>
    </row>
    <row r="22">
      <c r="A22" s="4" t="inlineStr">
        <is>
          <t>Amortization of debt issuance costs</t>
        </is>
      </c>
      <c r="B22" s="6" t="n">
        <v>300000</v>
      </c>
      <c r="C22" s="6" t="n">
        <v>200000</v>
      </c>
      <c r="D22" s="6" t="n">
        <v>500000</v>
      </c>
      <c r="E22" s="6" t="n">
        <v>400000</v>
      </c>
      <c r="F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3" customWidth="1" min="2" max="2"/>
    <col width="15" customWidth="1" min="3" max="3"/>
    <col width="15" customWidth="1" min="4" max="4"/>
  </cols>
  <sheetData>
    <row r="1">
      <c r="A1" s="1" t="inlineStr">
        <is>
          <t>Commitment and Contingencies - Narrative (Details) - USD ($)</t>
        </is>
      </c>
      <c r="C1" s="2" t="inlineStr">
        <is>
          <t>3 Months Ended</t>
        </is>
      </c>
      <c r="D1" s="2" t="inlineStr">
        <is>
          <t>6 Months Ended</t>
        </is>
      </c>
    </row>
    <row r="2">
      <c r="B2" s="2" t="inlineStr">
        <is>
          <t>May 31, 2023</t>
        </is>
      </c>
      <c r="C2" s="2" t="inlineStr">
        <is>
          <t>Jun. 30, 2023</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Accrued liability for indemnification arrangements</t>
        </is>
      </c>
      <c r="B4" s="4" t="inlineStr">
        <is>
          <t xml:space="preserve"> </t>
        </is>
      </c>
      <c r="C4" s="6" t="n">
        <v>0</v>
      </c>
      <c r="D4" s="6" t="n">
        <v>0</v>
      </c>
    </row>
    <row r="5">
      <c r="A5" s="4" t="inlineStr">
        <is>
          <t>Reduction in workforce</t>
        </is>
      </c>
      <c r="B5" s="9" t="n">
        <v>0.2</v>
      </c>
      <c r="C5" s="4" t="inlineStr">
        <is>
          <t xml:space="preserve"> </t>
        </is>
      </c>
      <c r="D5" s="4" t="inlineStr">
        <is>
          <t xml:space="preserve"> </t>
        </is>
      </c>
    </row>
    <row r="6">
      <c r="A6" s="4" t="inlineStr">
        <is>
          <t>Restructuring charges</t>
        </is>
      </c>
      <c r="B6" s="4" t="inlineStr">
        <is>
          <t xml:space="preserve"> </t>
        </is>
      </c>
      <c r="C6" s="5" t="n">
        <v>8300000</v>
      </c>
      <c r="D6" s="6" t="n">
        <v>8039000</v>
      </c>
    </row>
    <row r="7">
      <c r="A7" s="4" t="inlineStr">
        <is>
          <t>Non-cash charges</t>
        </is>
      </c>
      <c r="B7" s="4" t="inlineStr">
        <is>
          <t xml:space="preserve"> </t>
        </is>
      </c>
      <c r="C7" s="5" t="n">
        <v>300000</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3900000</v>
      </c>
      <c r="D10" s="4" t="inlineStr">
        <is>
          <t xml:space="preserve"> </t>
        </is>
      </c>
    </row>
    <row r="11">
      <c r="A11" s="4" t="inlineStr">
        <is>
          <t>Research and developm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5" t="n">
        <v>3400000</v>
      </c>
      <c r="D13" s="4" t="inlineStr">
        <is>
          <t xml:space="preserve"> </t>
        </is>
      </c>
    </row>
    <row r="14">
      <c r="A14" s="4" t="inlineStr">
        <is>
          <t>General and administrativ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6" t="n">
        <v>1000000</v>
      </c>
      <c r="D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 and Contingencies - Rollforward of Restructuring Cost Liability (Details) - USD ($) $ in Thousands</t>
        </is>
      </c>
      <c r="B1" s="2" t="inlineStr">
        <is>
          <t>3 Months Ended</t>
        </is>
      </c>
      <c r="C1" s="2" t="inlineStr">
        <is>
          <t>6 Months Ended</t>
        </is>
      </c>
    </row>
    <row r="2">
      <c r="B2" s="2" t="inlineStr">
        <is>
          <t>Jun. 30, 2023</t>
        </is>
      </c>
      <c r="C2" s="2" t="inlineStr">
        <is>
          <t>Jun. 30, 2023</t>
        </is>
      </c>
    </row>
    <row r="3">
      <c r="A3" s="3" t="inlineStr">
        <is>
          <t>Restructuring Reserve [Roll Forward]</t>
        </is>
      </c>
      <c r="B3" s="4" t="inlineStr">
        <is>
          <t xml:space="preserve"> </t>
        </is>
      </c>
      <c r="C3" s="4" t="inlineStr">
        <is>
          <t xml:space="preserve"> </t>
        </is>
      </c>
    </row>
    <row r="4">
      <c r="A4" s="4" t="inlineStr">
        <is>
          <t>Accrual, at beginning of year</t>
        </is>
      </c>
      <c r="B4" s="4" t="inlineStr">
        <is>
          <t xml:space="preserve"> </t>
        </is>
      </c>
      <c r="C4" s="6" t="n">
        <v>0</v>
      </c>
    </row>
    <row r="5">
      <c r="A5" s="4" t="inlineStr">
        <is>
          <t>Expense</t>
        </is>
      </c>
      <c r="B5" s="6" t="n">
        <v>8300</v>
      </c>
      <c r="C5" s="5" t="n">
        <v>8039</v>
      </c>
    </row>
    <row r="6">
      <c r="A6" s="4" t="inlineStr">
        <is>
          <t>Cash payments</t>
        </is>
      </c>
      <c r="B6" s="4" t="inlineStr">
        <is>
          <t xml:space="preserve"> </t>
        </is>
      </c>
      <c r="C6" s="5" t="n">
        <v>-4952</v>
      </c>
    </row>
    <row r="7">
      <c r="A7" s="4" t="inlineStr">
        <is>
          <t>Accrual, at end of year</t>
        </is>
      </c>
      <c r="B7" s="6" t="n">
        <v>3087</v>
      </c>
      <c r="C7" s="6" t="n">
        <v>30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mortized Cost, Unrealized Gains and Losses, and Fair Value (Details) - USD ($)</t>
        </is>
      </c>
      <c r="B1" s="2" t="inlineStr">
        <is>
          <t>Jun. 30, 2023</t>
        </is>
      </c>
      <c r="C1" s="2" t="inlineStr">
        <is>
          <t>Dec. 31, 2022</t>
        </is>
      </c>
      <c r="D1" s="2" t="inlineStr">
        <is>
          <t>Jun.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 Measurement, available for sale debt securities</t>
        </is>
      </c>
      <c r="B3" s="6" t="n">
        <v>262568000</v>
      </c>
      <c r="C3" s="4" t="inlineStr">
        <is>
          <t xml:space="preserve"> </t>
        </is>
      </c>
      <c r="D3" s="6" t="n">
        <v>0</v>
      </c>
    </row>
    <row r="4">
      <c r="A4" s="4" t="inlineStr">
        <is>
          <t>Balance Sheet Classification, Cash and Cash Equivalents</t>
        </is>
      </c>
      <c r="B4" s="5" t="n">
        <v>238663000</v>
      </c>
      <c r="C4" s="6" t="n">
        <v>227380000</v>
      </c>
      <c r="D4" s="4" t="inlineStr">
        <is>
          <t xml:space="preserve"> </t>
        </is>
      </c>
    </row>
    <row r="5">
      <c r="A5" s="4" t="inlineStr">
        <is>
          <t>Balance Sheet Classification, Marketable Securities</t>
        </is>
      </c>
      <c r="B5" s="5" t="n">
        <v>258565000</v>
      </c>
      <c r="C5" s="5" t="n">
        <v>342975000</v>
      </c>
      <c r="D5" s="4" t="inlineStr">
        <is>
          <t xml:space="preserve"> </t>
        </is>
      </c>
    </row>
    <row r="6">
      <c r="A6" s="4" t="inlineStr">
        <is>
          <t>U.S. treasury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Balance Sheet Classification, Cash and Cash Equivalents</t>
        </is>
      </c>
      <c r="B8" s="5" t="n">
        <v>2492000</v>
      </c>
      <c r="C8" s="5" t="n">
        <v>2995000</v>
      </c>
      <c r="D8" s="4" t="inlineStr">
        <is>
          <t xml:space="preserve"> </t>
        </is>
      </c>
    </row>
    <row r="9">
      <c r="A9" s="4" t="inlineStr">
        <is>
          <t>Balance Sheet Classification, Marketable Securities</t>
        </is>
      </c>
      <c r="B9" s="5" t="n">
        <v>142870000</v>
      </c>
      <c r="C9" s="5" t="n">
        <v>201414000</v>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Balance Sheet Classification, Marketable Securities</t>
        </is>
      </c>
      <c r="B12" s="5" t="n">
        <v>29795000</v>
      </c>
      <c r="C12" s="5" t="n">
        <v>41348000</v>
      </c>
      <c r="D12" s="4" t="inlineStr">
        <is>
          <t xml:space="preserve"> </t>
        </is>
      </c>
    </row>
    <row r="13">
      <c r="A13" s="4" t="inlineStr">
        <is>
          <t>Certificates of deposit</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Balance Sheet Classification, Cash and Cash Equivalents</t>
        </is>
      </c>
      <c r="B15" s="5" t="n">
        <v>1511000</v>
      </c>
      <c r="C15" s="4" t="inlineStr">
        <is>
          <t xml:space="preserve"> </t>
        </is>
      </c>
      <c r="D15" s="4" t="inlineStr">
        <is>
          <t xml:space="preserve"> </t>
        </is>
      </c>
    </row>
    <row r="16">
      <c r="A16" s="4" t="inlineStr">
        <is>
          <t>Balance Sheet Classification, Marketable Securities</t>
        </is>
      </c>
      <c r="B16" s="5" t="n">
        <v>11183000</v>
      </c>
      <c r="C16" s="5" t="n">
        <v>6116000</v>
      </c>
      <c r="D16" s="4" t="inlineStr">
        <is>
          <t xml:space="preserve"> </t>
        </is>
      </c>
    </row>
    <row r="17">
      <c r="A17" s="4" t="inlineStr">
        <is>
          <t>Corporate notes and obligation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Balance Sheet Classification, Cash and Cash Equivalents</t>
        </is>
      </c>
      <c r="B19" s="4" t="inlineStr">
        <is>
          <t xml:space="preserve"> </t>
        </is>
      </c>
      <c r="C19" s="5" t="n">
        <v>1519000</v>
      </c>
      <c r="D19" s="4" t="inlineStr">
        <is>
          <t xml:space="preserve"> </t>
        </is>
      </c>
    </row>
    <row r="20">
      <c r="A20" s="4" t="inlineStr">
        <is>
          <t>Balance Sheet Classification, Marketable Securities</t>
        </is>
      </c>
      <c r="B20" s="5" t="n">
        <v>29062000</v>
      </c>
      <c r="C20" s="5" t="n">
        <v>62201000</v>
      </c>
      <c r="D20" s="4" t="inlineStr">
        <is>
          <t xml:space="preserve"> </t>
        </is>
      </c>
    </row>
    <row r="21">
      <c r="A21" s="4" t="inlineStr">
        <is>
          <t>Asset-backed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Balance Sheet Classification, Marketable Securities</t>
        </is>
      </c>
      <c r="B23" s="5" t="n">
        <v>12377000</v>
      </c>
      <c r="C23" s="5" t="n">
        <v>15138000</v>
      </c>
      <c r="D23" s="4" t="inlineStr">
        <is>
          <t xml:space="preserve"> </t>
        </is>
      </c>
    </row>
    <row r="24">
      <c r="A24" s="4" t="inlineStr">
        <is>
          <t>U.S. agency securiti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Balance Sheet Classification, Cash and Cash Equivalents</t>
        </is>
      </c>
      <c r="B26" s="4" t="inlineStr">
        <is>
          <t xml:space="preserve"> </t>
        </is>
      </c>
      <c r="C26" s="5" t="n">
        <v>6980000</v>
      </c>
      <c r="D26" s="4" t="inlineStr">
        <is>
          <t xml:space="preserve"> </t>
        </is>
      </c>
    </row>
    <row r="27">
      <c r="A27" s="4" t="inlineStr">
        <is>
          <t>Balance Sheet Classification, Marketable Securities</t>
        </is>
      </c>
      <c r="B27" s="5" t="n">
        <v>33278000</v>
      </c>
      <c r="C27" s="5" t="n">
        <v>16758000</v>
      </c>
      <c r="D27" s="4" t="inlineStr">
        <is>
          <t xml:space="preserve"> </t>
        </is>
      </c>
    </row>
    <row r="28">
      <c r="A28" s="4" t="inlineStr">
        <is>
          <t>Fair Value, Measurements, Recurring</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Fair Value Measurement, Gross Unrealized Gains</t>
        </is>
      </c>
      <c r="B30" s="5" t="n">
        <v>23000</v>
      </c>
      <c r="C30" s="5" t="n">
        <v>41000</v>
      </c>
      <c r="D30" s="4" t="inlineStr">
        <is>
          <t xml:space="preserve"> </t>
        </is>
      </c>
    </row>
    <row r="31">
      <c r="A31" s="4" t="inlineStr">
        <is>
          <t>Fair Value Measurement, Gross Unrealized Losses</t>
        </is>
      </c>
      <c r="B31" s="5" t="n">
        <v>-299000</v>
      </c>
      <c r="C31" s="5" t="n">
        <v>-414000</v>
      </c>
      <c r="D31" s="4" t="inlineStr">
        <is>
          <t xml:space="preserve"> </t>
        </is>
      </c>
    </row>
    <row r="32">
      <c r="A32" s="4" t="inlineStr">
        <is>
          <t>Total cash, cash equivalents, and marketable securities</t>
        </is>
      </c>
      <c r="B32" s="5" t="n">
        <v>497228000</v>
      </c>
      <c r="C32" s="5" t="n">
        <v>570355000</v>
      </c>
      <c r="D32" s="4" t="inlineStr">
        <is>
          <t xml:space="preserve"> </t>
        </is>
      </c>
    </row>
    <row r="33">
      <c r="A33" s="4" t="inlineStr">
        <is>
          <t>Debt securities, available-for-sale, amortized cost and cash and cash equivalents</t>
        </is>
      </c>
      <c r="B33" s="5" t="n">
        <v>497504000</v>
      </c>
      <c r="C33" s="5" t="n">
        <v>570728000</v>
      </c>
      <c r="D33" s="4" t="inlineStr">
        <is>
          <t xml:space="preserve"> </t>
        </is>
      </c>
    </row>
    <row r="34">
      <c r="A34" s="4" t="inlineStr">
        <is>
          <t>Fair Value, Inputs, Level 1</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Balance Sheet Classification, Cash and Cash Equivalents</t>
        </is>
      </c>
      <c r="B36" s="5" t="n">
        <v>237152000</v>
      </c>
      <c r="C36" s="5" t="n">
        <v>218881000</v>
      </c>
      <c r="D36" s="4" t="inlineStr">
        <is>
          <t xml:space="preserve"> </t>
        </is>
      </c>
    </row>
    <row r="37">
      <c r="A37" s="4" t="inlineStr">
        <is>
          <t>Balance Sheet Classification, Marketable Securities</t>
        </is>
      </c>
      <c r="B37" s="5" t="n">
        <v>142870000</v>
      </c>
      <c r="C37" s="5" t="n">
        <v>201414000</v>
      </c>
      <c r="D37" s="4" t="inlineStr">
        <is>
          <t xml:space="preserve"> </t>
        </is>
      </c>
    </row>
    <row r="38">
      <c r="A38" s="4" t="inlineStr">
        <is>
          <t>Fair Value, Inputs, Level 1 | Fair Value, Measurements, Recurring</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Fair Value Measurement, Gross Unrealized Gains</t>
        </is>
      </c>
      <c r="B40" s="5" t="n">
        <v>10000</v>
      </c>
      <c r="C40" s="5" t="n">
        <v>9000</v>
      </c>
      <c r="D40" s="4" t="inlineStr">
        <is>
          <t xml:space="preserve"> </t>
        </is>
      </c>
    </row>
    <row r="41">
      <c r="A41" s="4" t="inlineStr">
        <is>
          <t>Fair Value Measurement, Gross Unrealized Losses</t>
        </is>
      </c>
      <c r="B41" s="5" t="n">
        <v>-133000</v>
      </c>
      <c r="C41" s="5" t="n">
        <v>-180000</v>
      </c>
      <c r="D41" s="4" t="inlineStr">
        <is>
          <t xml:space="preserve"> </t>
        </is>
      </c>
    </row>
    <row r="42">
      <c r="A42" s="4" t="inlineStr">
        <is>
          <t>Total cash, cash equivalents, and marketable securities</t>
        </is>
      </c>
      <c r="B42" s="5" t="n">
        <v>380022000</v>
      </c>
      <c r="C42" s="5" t="n">
        <v>420295000</v>
      </c>
      <c r="D42" s="4" t="inlineStr">
        <is>
          <t xml:space="preserve"> </t>
        </is>
      </c>
    </row>
    <row r="43">
      <c r="A43" s="4" t="inlineStr">
        <is>
          <t>Debt securities, available-for-sale, amortized cost and cash and cash equivalents</t>
        </is>
      </c>
      <c r="B43" s="5" t="n">
        <v>380145000</v>
      </c>
      <c r="C43" s="5" t="n">
        <v>420466000</v>
      </c>
      <c r="D43" s="4" t="inlineStr">
        <is>
          <t xml:space="preserve"> </t>
        </is>
      </c>
    </row>
    <row r="44">
      <c r="A44" s="4" t="inlineStr">
        <is>
          <t>Fair Value, Inputs, Level 1 | Fair Value, Measurements, Recurring | U.S. treasury securitie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Fair Value Measurement, Amortized Cost Basis</t>
        </is>
      </c>
      <c r="B46" s="5" t="n">
        <v>145485000</v>
      </c>
      <c r="C46" s="5" t="n">
        <v>204580000</v>
      </c>
      <c r="D46" s="4" t="inlineStr">
        <is>
          <t xml:space="preserve"> </t>
        </is>
      </c>
    </row>
    <row r="47">
      <c r="A47" s="4" t="inlineStr">
        <is>
          <t>Fair Value Measurement, Gross Unrealized Gains</t>
        </is>
      </c>
      <c r="B47" s="5" t="n">
        <v>10000</v>
      </c>
      <c r="C47" s="5" t="n">
        <v>9000</v>
      </c>
      <c r="D47" s="4" t="inlineStr">
        <is>
          <t xml:space="preserve"> </t>
        </is>
      </c>
    </row>
    <row r="48">
      <c r="A48" s="4" t="inlineStr">
        <is>
          <t>Fair Value Measurement, Gross Unrealized Losses</t>
        </is>
      </c>
      <c r="B48" s="5" t="n">
        <v>-133000</v>
      </c>
      <c r="C48" s="5" t="n">
        <v>-180000</v>
      </c>
      <c r="D48" s="4" t="inlineStr">
        <is>
          <t xml:space="preserve"> </t>
        </is>
      </c>
    </row>
    <row r="49">
      <c r="A49" s="4" t="inlineStr">
        <is>
          <t>Fair Value Measurement, available for sale debt securities</t>
        </is>
      </c>
      <c r="B49" s="5" t="n">
        <v>145362000</v>
      </c>
      <c r="C49" s="5" t="n">
        <v>204409000</v>
      </c>
      <c r="D49" s="4" t="inlineStr">
        <is>
          <t xml:space="preserve"> </t>
        </is>
      </c>
    </row>
    <row r="50">
      <c r="A50" s="4" t="inlineStr">
        <is>
          <t>Fair Value, Inputs, Level 2</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Balance Sheet Classification, Cash and Cash Equivalents</t>
        </is>
      </c>
      <c r="B52" s="5" t="n">
        <v>1511000</v>
      </c>
      <c r="C52" s="5" t="n">
        <v>8499000</v>
      </c>
      <c r="D52" s="4" t="inlineStr">
        <is>
          <t xml:space="preserve"> </t>
        </is>
      </c>
    </row>
    <row r="53">
      <c r="A53" s="4" t="inlineStr">
        <is>
          <t>Balance Sheet Classification, Marketable Securities</t>
        </is>
      </c>
      <c r="B53" s="5" t="n">
        <v>115695000</v>
      </c>
      <c r="C53" s="5" t="n">
        <v>141561000</v>
      </c>
      <c r="D53" s="4" t="inlineStr">
        <is>
          <t xml:space="preserve"> </t>
        </is>
      </c>
    </row>
    <row r="54">
      <c r="A54" s="4" t="inlineStr">
        <is>
          <t>Fair Value, Inputs, Level 2 | Fair Value, Measurements, Recurring</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Fair Value Measurement, Gross Unrealized Gains</t>
        </is>
      </c>
      <c r="B56" s="5" t="n">
        <v>13000</v>
      </c>
      <c r="C56" s="5" t="n">
        <v>32000</v>
      </c>
      <c r="D56" s="4" t="inlineStr">
        <is>
          <t xml:space="preserve"> </t>
        </is>
      </c>
    </row>
    <row r="57">
      <c r="A57" s="4" t="inlineStr">
        <is>
          <t>Fair Value Measurement, Gross Unrealized Losses</t>
        </is>
      </c>
      <c r="B57" s="5" t="n">
        <v>-166000</v>
      </c>
      <c r="C57" s="5" t="n">
        <v>-234000</v>
      </c>
      <c r="D57" s="4" t="inlineStr">
        <is>
          <t xml:space="preserve"> </t>
        </is>
      </c>
    </row>
    <row r="58">
      <c r="A58" s="4" t="inlineStr">
        <is>
          <t>Total cash, cash equivalents, and marketable securities</t>
        </is>
      </c>
      <c r="B58" s="5" t="n">
        <v>117206000</v>
      </c>
      <c r="C58" s="5" t="n">
        <v>150060000</v>
      </c>
      <c r="D58" s="4" t="inlineStr">
        <is>
          <t xml:space="preserve"> </t>
        </is>
      </c>
    </row>
    <row r="59">
      <c r="A59" s="4" t="inlineStr">
        <is>
          <t>Debt securities, available-for-sale, amortized cost and cash and cash equivalents</t>
        </is>
      </c>
      <c r="B59" s="5" t="n">
        <v>117359000</v>
      </c>
      <c r="C59" s="5" t="n">
        <v>150262000</v>
      </c>
      <c r="D59" s="4" t="inlineStr">
        <is>
          <t xml:space="preserve"> </t>
        </is>
      </c>
    </row>
    <row r="60">
      <c r="A60" s="4" t="inlineStr">
        <is>
          <t>Fair Value, Inputs, Level 2 | Fair Value, Measurements, Recurring | Commercial paper</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Fair Value Measurement, Amortized Cost Basis</t>
        </is>
      </c>
      <c r="B62" s="5" t="n">
        <v>29795000</v>
      </c>
      <c r="C62" s="5" t="n">
        <v>41348000</v>
      </c>
      <c r="D62" s="4" t="inlineStr">
        <is>
          <t xml:space="preserve"> </t>
        </is>
      </c>
    </row>
    <row r="63">
      <c r="A63" s="4" t="inlineStr">
        <is>
          <t>Fair Value Measurement, available for sale debt securities</t>
        </is>
      </c>
      <c r="B63" s="5" t="n">
        <v>29795000</v>
      </c>
      <c r="C63" s="5" t="n">
        <v>41348000</v>
      </c>
      <c r="D63" s="4" t="inlineStr">
        <is>
          <t xml:space="preserve"> </t>
        </is>
      </c>
    </row>
    <row r="64">
      <c r="A64" s="4" t="inlineStr">
        <is>
          <t>Fair Value, Inputs, Level 2 | Fair Value, Measurements, Recurring | Certificates of deposit</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Fair Value Measurement, Amortized Cost Basis</t>
        </is>
      </c>
      <c r="B66" s="5" t="n">
        <v>12694000</v>
      </c>
      <c r="C66" s="5" t="n">
        <v>6116000</v>
      </c>
      <c r="D66" s="4" t="inlineStr">
        <is>
          <t xml:space="preserve"> </t>
        </is>
      </c>
    </row>
    <row r="67">
      <c r="A67" s="4" t="inlineStr">
        <is>
          <t>Fair Value Measurement, available for sale debt securities</t>
        </is>
      </c>
      <c r="B67" s="5" t="n">
        <v>12694000</v>
      </c>
      <c r="C67" s="5" t="n">
        <v>6116000</v>
      </c>
      <c r="D67" s="4" t="inlineStr">
        <is>
          <t xml:space="preserve"> </t>
        </is>
      </c>
    </row>
    <row r="68">
      <c r="A68" s="4" t="inlineStr">
        <is>
          <t>Fair Value, Inputs, Level 2 | Fair Value, Measurements, Recurring | Corporate notes and obligations</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Fair Value Measurement, Amortized Cost Basis</t>
        </is>
      </c>
      <c r="B70" s="5" t="n">
        <v>29141000</v>
      </c>
      <c r="C70" s="5" t="n">
        <v>63912000</v>
      </c>
      <c r="D70" s="4" t="inlineStr">
        <is>
          <t xml:space="preserve"> </t>
        </is>
      </c>
    </row>
    <row r="71">
      <c r="A71" s="4" t="inlineStr">
        <is>
          <t>Fair Value Measurement, Gross Unrealized Gains</t>
        </is>
      </c>
      <c r="B71" s="5" t="n">
        <v>2000</v>
      </c>
      <c r="C71" s="5" t="n">
        <v>10000</v>
      </c>
      <c r="D71" s="4" t="inlineStr">
        <is>
          <t xml:space="preserve"> </t>
        </is>
      </c>
    </row>
    <row r="72">
      <c r="A72" s="4" t="inlineStr">
        <is>
          <t>Fair Value Measurement, Gross Unrealized Losses</t>
        </is>
      </c>
      <c r="B72" s="5" t="n">
        <v>-81000</v>
      </c>
      <c r="C72" s="5" t="n">
        <v>-202000</v>
      </c>
      <c r="D72" s="4" t="inlineStr">
        <is>
          <t xml:space="preserve"> </t>
        </is>
      </c>
    </row>
    <row r="73">
      <c r="A73" s="4" t="inlineStr">
        <is>
          <t>Fair Value Measurement, available for sale debt securities</t>
        </is>
      </c>
      <c r="B73" s="5" t="n">
        <v>29062000</v>
      </c>
      <c r="C73" s="5" t="n">
        <v>63720000</v>
      </c>
      <c r="D73" s="4" t="inlineStr">
        <is>
          <t xml:space="preserve"> </t>
        </is>
      </c>
    </row>
    <row r="74">
      <c r="A74" s="4" t="inlineStr">
        <is>
          <t>Fair Value, Inputs, Level 2 | Fair Value, Measurements, Recurring | Asset-backed securities</t>
        </is>
      </c>
      <c r="B74" s="4" t="inlineStr">
        <is>
          <t xml:space="preserve"> </t>
        </is>
      </c>
      <c r="C74" s="4" t="inlineStr">
        <is>
          <t xml:space="preserve"> </t>
        </is>
      </c>
      <c r="D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row>
    <row r="76">
      <c r="A76" s="4" t="inlineStr">
        <is>
          <t>Fair Value Measurement, Amortized Cost Basis</t>
        </is>
      </c>
      <c r="B76" s="5" t="n">
        <v>12402000</v>
      </c>
      <c r="C76" s="5" t="n">
        <v>15150000</v>
      </c>
      <c r="D76" s="4" t="inlineStr">
        <is>
          <t xml:space="preserve"> </t>
        </is>
      </c>
    </row>
    <row r="77">
      <c r="A77" s="4" t="inlineStr">
        <is>
          <t>Fair Value Measurement, Gross Unrealized Gains</t>
        </is>
      </c>
      <c r="B77" s="5" t="n">
        <v>10000</v>
      </c>
      <c r="C77" s="5" t="n">
        <v>17000</v>
      </c>
      <c r="D77" s="4" t="inlineStr">
        <is>
          <t xml:space="preserve"> </t>
        </is>
      </c>
    </row>
    <row r="78">
      <c r="A78" s="4" t="inlineStr">
        <is>
          <t>Fair Value Measurement, Gross Unrealized Losses</t>
        </is>
      </c>
      <c r="B78" s="5" t="n">
        <v>-35000</v>
      </c>
      <c r="C78" s="5" t="n">
        <v>-29000</v>
      </c>
      <c r="D78" s="4" t="inlineStr">
        <is>
          <t xml:space="preserve"> </t>
        </is>
      </c>
    </row>
    <row r="79">
      <c r="A79" s="4" t="inlineStr">
        <is>
          <t>Fair Value Measurement, available for sale debt securities</t>
        </is>
      </c>
      <c r="B79" s="5" t="n">
        <v>12377000</v>
      </c>
      <c r="C79" s="5" t="n">
        <v>15138000</v>
      </c>
      <c r="D79" s="4" t="inlineStr">
        <is>
          <t xml:space="preserve"> </t>
        </is>
      </c>
    </row>
    <row r="80">
      <c r="A80" s="4" t="inlineStr">
        <is>
          <t>Fair Value, Inputs, Level 2 | Fair Value, Measurements, Recurring | U.S. agency securities</t>
        </is>
      </c>
      <c r="B80" s="4" t="inlineStr">
        <is>
          <t xml:space="preserve"> </t>
        </is>
      </c>
      <c r="C80" s="4" t="inlineStr">
        <is>
          <t xml:space="preserve"> </t>
        </is>
      </c>
      <c r="D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row>
    <row r="82">
      <c r="A82" s="4" t="inlineStr">
        <is>
          <t>Fair Value Measurement, Amortized Cost Basis</t>
        </is>
      </c>
      <c r="B82" s="5" t="n">
        <v>33327000</v>
      </c>
      <c r="C82" s="5" t="n">
        <v>23736000</v>
      </c>
      <c r="D82" s="4" t="inlineStr">
        <is>
          <t xml:space="preserve"> </t>
        </is>
      </c>
    </row>
    <row r="83">
      <c r="A83" s="4" t="inlineStr">
        <is>
          <t>Fair Value Measurement, Gross Unrealized Gains</t>
        </is>
      </c>
      <c r="B83" s="5" t="n">
        <v>1000</v>
      </c>
      <c r="C83" s="5" t="n">
        <v>5000</v>
      </c>
      <c r="D83" s="4" t="inlineStr">
        <is>
          <t xml:space="preserve"> </t>
        </is>
      </c>
    </row>
    <row r="84">
      <c r="A84" s="4" t="inlineStr">
        <is>
          <t>Fair Value Measurement, Gross Unrealized Losses</t>
        </is>
      </c>
      <c r="B84" s="5" t="n">
        <v>-50000</v>
      </c>
      <c r="C84" s="5" t="n">
        <v>-3000</v>
      </c>
      <c r="D84" s="4" t="inlineStr">
        <is>
          <t xml:space="preserve"> </t>
        </is>
      </c>
    </row>
    <row r="85">
      <c r="A85" s="4" t="inlineStr">
        <is>
          <t>Fair Value Measurement, available for sale debt securities</t>
        </is>
      </c>
      <c r="B85" s="5" t="n">
        <v>33278000</v>
      </c>
      <c r="C85" s="5" t="n">
        <v>23738000</v>
      </c>
      <c r="D85" s="4" t="inlineStr">
        <is>
          <t xml:space="preserve"> </t>
        </is>
      </c>
    </row>
    <row r="86">
      <c r="A86" s="4" t="inlineStr">
        <is>
          <t>Cash</t>
        </is>
      </c>
      <c r="B86" s="4" t="inlineStr">
        <is>
          <t xml:space="preserve"> </t>
        </is>
      </c>
      <c r="C86" s="4" t="inlineStr">
        <is>
          <t xml:space="preserve"> </t>
        </is>
      </c>
      <c r="D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row>
    <row r="88">
      <c r="A88" s="4" t="inlineStr">
        <is>
          <t>Balance Sheet Classification, Cash and Cash Equivalents</t>
        </is>
      </c>
      <c r="B88" s="5" t="n">
        <v>221813000</v>
      </c>
      <c r="C88" s="5" t="n">
        <v>166341000</v>
      </c>
      <c r="D88" s="4" t="inlineStr">
        <is>
          <t xml:space="preserve"> </t>
        </is>
      </c>
    </row>
    <row r="89">
      <c r="A89" s="4" t="inlineStr">
        <is>
          <t>Cash | Fair Value, Inputs, Level 1 | Fair Value, Measurements, Recurring</t>
        </is>
      </c>
      <c r="B89" s="4" t="inlineStr">
        <is>
          <t xml:space="preserve"> </t>
        </is>
      </c>
      <c r="C89" s="4" t="inlineStr">
        <is>
          <t xml:space="preserve"> </t>
        </is>
      </c>
      <c r="D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row>
    <row r="91">
      <c r="A91" s="4" t="inlineStr">
        <is>
          <t>Cash and cash equivalent</t>
        </is>
      </c>
      <c r="B91" s="5" t="n">
        <v>221813000</v>
      </c>
      <c r="C91" s="5" t="n">
        <v>166341000</v>
      </c>
      <c r="D91" s="4" t="inlineStr">
        <is>
          <t xml:space="preserve"> </t>
        </is>
      </c>
    </row>
    <row r="92">
      <c r="A92" s="4" t="inlineStr">
        <is>
          <t>Money market mutual funds</t>
        </is>
      </c>
      <c r="B92" s="4" t="inlineStr">
        <is>
          <t xml:space="preserve"> </t>
        </is>
      </c>
      <c r="C92" s="4" t="inlineStr">
        <is>
          <t xml:space="preserve"> </t>
        </is>
      </c>
      <c r="D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row>
    <row r="94">
      <c r="A94" s="4" t="inlineStr">
        <is>
          <t>Balance Sheet Classification, Cash and Cash Equivalents</t>
        </is>
      </c>
      <c r="B94" s="5" t="n">
        <v>12847000</v>
      </c>
      <c r="C94" s="5" t="n">
        <v>49545000</v>
      </c>
      <c r="D94" s="6" t="n">
        <v>0</v>
      </c>
    </row>
    <row r="95">
      <c r="A95" s="4" t="inlineStr">
        <is>
          <t>Money market mutual funds | Fair Value, Inputs, Level 1 | Fair Value, Measurements, Recurring</t>
        </is>
      </c>
      <c r="B95" s="4" t="inlineStr">
        <is>
          <t xml:space="preserve"> </t>
        </is>
      </c>
      <c r="C95" s="4" t="inlineStr">
        <is>
          <t xml:space="preserve"> </t>
        </is>
      </c>
      <c r="D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row>
    <row r="97">
      <c r="A97" s="4" t="inlineStr">
        <is>
          <t>Cash and cash equivalent</t>
        </is>
      </c>
      <c r="B97" s="6" t="n">
        <v>12847000</v>
      </c>
      <c r="C97" s="6" t="n">
        <v>49545000</v>
      </c>
      <c r="D9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0421</v>
      </c>
      <c r="C4" s="6" t="n">
        <v>239943</v>
      </c>
      <c r="D4" s="6" t="n">
        <v>354170</v>
      </c>
      <c r="E4" s="6" t="n">
        <v>467203</v>
      </c>
    </row>
    <row r="5">
      <c r="A5" s="4" t="inlineStr">
        <is>
          <t>Cost of revenue</t>
        </is>
      </c>
      <c r="B5" s="5" t="n">
        <v>15676</v>
      </c>
      <c r="C5" s="5" t="n">
        <v>21757</v>
      </c>
      <c r="D5" s="5" t="n">
        <v>36298</v>
      </c>
      <c r="E5" s="5" t="n">
        <v>43363</v>
      </c>
    </row>
    <row r="6">
      <c r="A6" s="4" t="inlineStr">
        <is>
          <t>Gross profit</t>
        </is>
      </c>
      <c r="B6" s="5" t="n">
        <v>154745</v>
      </c>
      <c r="C6" s="5" t="n">
        <v>218186</v>
      </c>
      <c r="D6" s="5" t="n">
        <v>317872</v>
      </c>
      <c r="E6" s="5" t="n">
        <v>4238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72171</v>
      </c>
      <c r="C8" s="5" t="n">
        <v>136631</v>
      </c>
      <c r="D8" s="5" t="n">
        <v>160523</v>
      </c>
      <c r="E8" s="5" t="n">
        <v>274221</v>
      </c>
    </row>
    <row r="9">
      <c r="A9" s="4" t="inlineStr">
        <is>
          <t>Research and development</t>
        </is>
      </c>
      <c r="B9" s="5" t="n">
        <v>38617</v>
      </c>
      <c r="C9" s="5" t="n">
        <v>30925</v>
      </c>
      <c r="D9" s="5" t="n">
        <v>76911</v>
      </c>
      <c r="E9" s="5" t="n">
        <v>60569</v>
      </c>
    </row>
    <row r="10">
      <c r="A10" s="4" t="inlineStr">
        <is>
          <t>General and administrative</t>
        </is>
      </c>
      <c r="B10" s="5" t="n">
        <v>21433</v>
      </c>
      <c r="C10" s="5" t="n">
        <v>25533</v>
      </c>
      <c r="D10" s="5" t="n">
        <v>46954</v>
      </c>
      <c r="E10" s="5" t="n">
        <v>49729</v>
      </c>
    </row>
    <row r="11">
      <c r="A11" s="4" t="inlineStr">
        <is>
          <t>Total operating expenses</t>
        </is>
      </c>
      <c r="B11" s="5" t="n">
        <v>132221</v>
      </c>
      <c r="C11" s="5" t="n">
        <v>193089</v>
      </c>
      <c r="D11" s="5" t="n">
        <v>284388</v>
      </c>
      <c r="E11" s="5" t="n">
        <v>384519</v>
      </c>
    </row>
    <row r="12">
      <c r="A12" s="4" t="inlineStr">
        <is>
          <t>Income from operations</t>
        </is>
      </c>
      <c r="B12" s="5" t="n">
        <v>22524</v>
      </c>
      <c r="C12" s="5" t="n">
        <v>25097</v>
      </c>
      <c r="D12" s="5" t="n">
        <v>33484</v>
      </c>
      <c r="E12" s="5" t="n">
        <v>3932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346</v>
      </c>
      <c r="C14" s="5" t="n">
        <v>-7511</v>
      </c>
      <c r="D14" s="5" t="n">
        <v>-14687</v>
      </c>
      <c r="E14" s="5" t="n">
        <v>-13796</v>
      </c>
    </row>
    <row r="15">
      <c r="A15" s="4" t="inlineStr">
        <is>
          <t>Other income (expense), net</t>
        </is>
      </c>
      <c r="B15" s="5" t="n">
        <v>5014</v>
      </c>
      <c r="C15" s="5" t="n">
        <v>36</v>
      </c>
      <c r="D15" s="5" t="n">
        <v>10036</v>
      </c>
      <c r="E15" s="5" t="n">
        <v>11</v>
      </c>
    </row>
    <row r="16">
      <c r="A16" s="4" t="inlineStr">
        <is>
          <t>Total other income (expense), net</t>
        </is>
      </c>
      <c r="B16" s="5" t="n">
        <v>-2332</v>
      </c>
      <c r="C16" s="5" t="n">
        <v>-7475</v>
      </c>
      <c r="D16" s="5" t="n">
        <v>-4651</v>
      </c>
      <c r="E16" s="5" t="n">
        <v>-13785</v>
      </c>
    </row>
    <row r="17">
      <c r="A17" s="4" t="inlineStr">
        <is>
          <t>Income before income taxes</t>
        </is>
      </c>
      <c r="B17" s="5" t="n">
        <v>20192</v>
      </c>
      <c r="C17" s="5" t="n">
        <v>17622</v>
      </c>
      <c r="D17" s="5" t="n">
        <v>28833</v>
      </c>
      <c r="E17" s="5" t="n">
        <v>25536</v>
      </c>
    </row>
    <row r="18">
      <c r="A18" s="4" t="inlineStr">
        <is>
          <t>Income tax expense</t>
        </is>
      </c>
      <c r="B18" s="5" t="n">
        <v>5812</v>
      </c>
      <c r="C18" s="5" t="n">
        <v>4512</v>
      </c>
      <c r="D18" s="5" t="n">
        <v>9442</v>
      </c>
      <c r="E18" s="5" t="n">
        <v>4009</v>
      </c>
    </row>
    <row r="19">
      <c r="A19" s="4" t="inlineStr">
        <is>
          <t>Net income</t>
        </is>
      </c>
      <c r="B19" s="6" t="n">
        <v>14380</v>
      </c>
      <c r="C19" s="6" t="n">
        <v>13110</v>
      </c>
      <c r="D19" s="6" t="n">
        <v>19391</v>
      </c>
      <c r="E19" s="6" t="n">
        <v>21527</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4</v>
      </c>
      <c r="C21" s="8" t="n">
        <v>0.11</v>
      </c>
      <c r="D21" s="8" t="n">
        <v>0.19</v>
      </c>
      <c r="E21" s="8" t="n">
        <v>0.18</v>
      </c>
    </row>
    <row r="22">
      <c r="A22" s="4" t="inlineStr">
        <is>
          <t>Diluted (in dollars per share)</t>
        </is>
      </c>
      <c r="B22" s="8" t="n">
        <v>0.14</v>
      </c>
      <c r="C22" s="8" t="n">
        <v>0.11</v>
      </c>
      <c r="D22" s="8" t="n">
        <v>0.18</v>
      </c>
      <c r="E22" s="8" t="n">
        <v>0.17</v>
      </c>
    </row>
    <row r="23">
      <c r="A23" s="3" t="inlineStr">
        <is>
          <t>Weighted average shares used in computing net income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0212</v>
      </c>
      <c r="C24" s="5" t="n">
        <v>116791</v>
      </c>
      <c r="D24" s="5" t="n">
        <v>102225</v>
      </c>
      <c r="E24" s="5" t="n">
        <v>117774</v>
      </c>
    </row>
    <row r="25">
      <c r="A25" s="4" t="inlineStr">
        <is>
          <t>Diluted (in shares)</t>
        </is>
      </c>
      <c r="B25" s="5" t="n">
        <v>105419</v>
      </c>
      <c r="C25" s="5" t="n">
        <v>124091</v>
      </c>
      <c r="D25" s="5" t="n">
        <v>107690</v>
      </c>
      <c r="E25" s="5" t="n">
        <v>125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Financial Instruments - Narrative (Details) - USD ($)</t>
        </is>
      </c>
      <c r="B1" s="2" t="inlineStr">
        <is>
          <t>3 Months Ended</t>
        </is>
      </c>
      <c r="C1" s="2" t="inlineStr">
        <is>
          <t>6 Months Ended</t>
        </is>
      </c>
    </row>
    <row r="2">
      <c r="B2" s="2" t="inlineStr">
        <is>
          <t>Jun. 30, 2023</t>
        </is>
      </c>
      <c r="C2" s="2" t="inlineStr">
        <is>
          <t>Jun. 30, 2023</t>
        </is>
      </c>
      <c r="D2" s="2" t="inlineStr">
        <is>
          <t>Dec. 31, 2022</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t>
        </is>
      </c>
      <c r="B4" s="6" t="n">
        <v>0</v>
      </c>
      <c r="C4" s="6" t="n">
        <v>0</v>
      </c>
      <c r="D4" s="4" t="inlineStr">
        <is>
          <t xml:space="preserve"> </t>
        </is>
      </c>
      <c r="E4" s="4" t="inlineStr">
        <is>
          <t xml:space="preserve"> </t>
        </is>
      </c>
    </row>
    <row r="5">
      <c r="A5" s="4" t="inlineStr">
        <is>
          <t>Cash and cash equivalents</t>
        </is>
      </c>
      <c r="B5" s="5" t="n">
        <v>238663000</v>
      </c>
      <c r="C5" s="5" t="n">
        <v>238663000</v>
      </c>
      <c r="D5" s="6" t="n">
        <v>227380000</v>
      </c>
      <c r="E5" s="4" t="inlineStr">
        <is>
          <t xml:space="preserve"> </t>
        </is>
      </c>
    </row>
    <row r="6">
      <c r="A6" s="4" t="inlineStr">
        <is>
          <t>Credit losses recorded for available-for-sale debt securities</t>
        </is>
      </c>
      <c r="B6" s="5" t="n">
        <v>0</v>
      </c>
      <c r="C6" s="5" t="n">
        <v>0</v>
      </c>
      <c r="D6" s="4" t="inlineStr">
        <is>
          <t xml:space="preserve"> </t>
        </is>
      </c>
      <c r="E6" s="4" t="inlineStr">
        <is>
          <t xml:space="preserve"> </t>
        </is>
      </c>
    </row>
    <row r="7">
      <c r="A7" s="4" t="inlineStr">
        <is>
          <t>12 months or longer, gross unrealized losses</t>
        </is>
      </c>
      <c r="B7" s="4" t="inlineStr">
        <is>
          <t xml:space="preserve"> </t>
        </is>
      </c>
      <c r="C7" s="4" t="inlineStr">
        <is>
          <t xml:space="preserve"> </t>
        </is>
      </c>
      <c r="D7" s="4" t="inlineStr">
        <is>
          <t xml:space="preserve"> </t>
        </is>
      </c>
      <c r="E7" s="6" t="n">
        <v>0</v>
      </c>
    </row>
    <row r="8">
      <c r="A8" s="4" t="inlineStr">
        <is>
          <t>Money Market Fu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2847000</v>
      </c>
      <c r="C10" s="5" t="n">
        <v>12847000</v>
      </c>
      <c r="D10" s="5" t="n">
        <v>49545000</v>
      </c>
      <c r="E10" s="6" t="n">
        <v>0</v>
      </c>
    </row>
    <row r="11">
      <c r="A11" s="4" t="inlineStr">
        <is>
          <t>Fair Value, Inputs, Level 2</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Fair value of debt</t>
        </is>
      </c>
      <c r="B13" s="5" t="n">
        <v>463400000</v>
      </c>
      <c r="C13" s="5" t="n">
        <v>463400000</v>
      </c>
      <c r="D13" s="4" t="inlineStr">
        <is>
          <t xml:space="preserve"> </t>
        </is>
      </c>
      <c r="E13" s="4" t="inlineStr">
        <is>
          <t xml:space="preserve"> </t>
        </is>
      </c>
    </row>
    <row r="14">
      <c r="A14" s="4" t="inlineStr">
        <is>
          <t>Cash and cash equivalents</t>
        </is>
      </c>
      <c r="B14" s="6" t="n">
        <v>1511000</v>
      </c>
      <c r="C14" s="6" t="n">
        <v>1511000</v>
      </c>
      <c r="D14" s="6" t="n">
        <v>8499000</v>
      </c>
      <c r="E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Debt Securities by Contractual Maturity (Details) - USD ($) $ in Thousands</t>
        </is>
      </c>
      <c r="B1" s="2" t="inlineStr">
        <is>
          <t>Jun. 30, 2023</t>
        </is>
      </c>
      <c r="C1" s="2" t="inlineStr">
        <is>
          <t>Jun. 30, 2022</t>
        </is>
      </c>
    </row>
    <row r="2">
      <c r="A2" s="3" t="inlineStr">
        <is>
          <t>Available-for-Sale Securities, Debt Maturities [Abstract]</t>
        </is>
      </c>
      <c r="B2" s="4" t="inlineStr">
        <is>
          <t xml:space="preserve"> </t>
        </is>
      </c>
      <c r="C2" s="4" t="inlineStr">
        <is>
          <t xml:space="preserve"> </t>
        </is>
      </c>
    </row>
    <row r="3">
      <c r="A3" s="4" t="inlineStr">
        <is>
          <t>Due within 1 year</t>
        </is>
      </c>
      <c r="B3" s="6" t="n">
        <v>250266</v>
      </c>
      <c r="C3" s="4" t="inlineStr">
        <is>
          <t xml:space="preserve"> </t>
        </is>
      </c>
    </row>
    <row r="4">
      <c r="A4" s="4" t="inlineStr">
        <is>
          <t>Due after 1 year through 5 years</t>
        </is>
      </c>
      <c r="B4" s="5" t="n">
        <v>12302</v>
      </c>
      <c r="C4" s="4" t="inlineStr">
        <is>
          <t xml:space="preserve"> </t>
        </is>
      </c>
    </row>
    <row r="5">
      <c r="A5" s="4" t="inlineStr">
        <is>
          <t>Total available-for-sale debt securities</t>
        </is>
      </c>
      <c r="B5" s="6" t="n">
        <v>262568</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Deb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159409</v>
      </c>
      <c r="C3" s="6" t="n">
        <v>218379</v>
      </c>
    </row>
    <row r="4">
      <c r="A4" s="4" t="inlineStr">
        <is>
          <t>Gross Unrealized Losses</t>
        </is>
      </c>
      <c r="B4" s="5" t="n">
        <v>-299</v>
      </c>
      <c r="C4" s="5" t="n">
        <v>-414</v>
      </c>
    </row>
    <row r="5">
      <c r="A5" s="4" t="inlineStr">
        <is>
          <t>Asset-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8008</v>
      </c>
      <c r="C7" s="5" t="n">
        <v>6598</v>
      </c>
    </row>
    <row r="8">
      <c r="A8" s="4" t="inlineStr">
        <is>
          <t>Gross Unrealized Losses</t>
        </is>
      </c>
      <c r="B8" s="5" t="n">
        <v>-35</v>
      </c>
      <c r="C8" s="5" t="n">
        <v>-29</v>
      </c>
    </row>
    <row r="9">
      <c r="A9" s="4" t="inlineStr">
        <is>
          <t>Corporate notes and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25359</v>
      </c>
      <c r="C11" s="5" t="n">
        <v>55136</v>
      </c>
    </row>
    <row r="12">
      <c r="A12" s="4" t="inlineStr">
        <is>
          <t>Gross Unrealized Losses</t>
        </is>
      </c>
      <c r="B12" s="5" t="n">
        <v>-81</v>
      </c>
      <c r="C12" s="5" t="n">
        <v>-202</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97245</v>
      </c>
      <c r="C15" s="5" t="n">
        <v>149128</v>
      </c>
    </row>
    <row r="16">
      <c r="A16" s="4" t="inlineStr">
        <is>
          <t>Gross Unrealized Losses</t>
        </is>
      </c>
      <c r="B16" s="5" t="n">
        <v>-133</v>
      </c>
      <c r="C16" s="5" t="n">
        <v>-180</v>
      </c>
    </row>
    <row r="17">
      <c r="A17" s="4" t="inlineStr">
        <is>
          <t>U.S.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28797</v>
      </c>
      <c r="C19" s="5" t="n">
        <v>7517</v>
      </c>
    </row>
    <row r="20">
      <c r="A20" s="4" t="inlineStr">
        <is>
          <t>Gross Unrealized Losses</t>
        </is>
      </c>
      <c r="B20" s="6" t="n">
        <v>-50</v>
      </c>
      <c r="C20"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hare Repurchase Program (Details) - USD ($) shares in Millions</t>
        </is>
      </c>
      <c r="B1" s="2" t="inlineStr">
        <is>
          <t>6 Months Ended</t>
        </is>
      </c>
    </row>
    <row r="2">
      <c r="B2" s="2" t="inlineStr">
        <is>
          <t>Jun. 30, 2023</t>
        </is>
      </c>
      <c r="C2" s="2" t="inlineStr">
        <is>
          <t>May 31, 2023</t>
        </is>
      </c>
      <c r="D2" s="2" t="inlineStr">
        <is>
          <t>Dec. 31, 2022</t>
        </is>
      </c>
    </row>
    <row r="3">
      <c r="A3" s="3" t="inlineStr">
        <is>
          <t>Accelerated Share Repurchases [Line Items]</t>
        </is>
      </c>
      <c r="B3" s="4" t="inlineStr">
        <is>
          <t xml:space="preserve"> </t>
        </is>
      </c>
      <c r="C3" s="4" t="inlineStr">
        <is>
          <t xml:space="preserve"> </t>
        </is>
      </c>
      <c r="D3" s="4" t="inlineStr">
        <is>
          <t xml:space="preserve"> </t>
        </is>
      </c>
    </row>
    <row r="4">
      <c r="A4" s="4" t="inlineStr">
        <is>
          <t>Authorized amount for repurchase</t>
        </is>
      </c>
      <c r="B4" s="4" t="inlineStr">
        <is>
          <t xml:space="preserve"> </t>
        </is>
      </c>
      <c r="C4" s="6" t="n">
        <v>550000000</v>
      </c>
      <c r="D4" s="6" t="n">
        <v>450000000</v>
      </c>
    </row>
    <row r="5">
      <c r="A5" s="4" t="inlineStr">
        <is>
          <t>Stock repurchase program, increased limit</t>
        </is>
      </c>
      <c r="B5" s="4" t="inlineStr">
        <is>
          <t xml:space="preserve"> </t>
        </is>
      </c>
      <c r="C5" s="6" t="n">
        <v>100000000</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Accelerated Share Repurchases [Line Items]</t>
        </is>
      </c>
      <c r="B7" s="4" t="inlineStr">
        <is>
          <t xml:space="preserve"> </t>
        </is>
      </c>
      <c r="C7" s="4" t="inlineStr">
        <is>
          <t xml:space="preserve"> </t>
        </is>
      </c>
      <c r="D7" s="4" t="inlineStr">
        <is>
          <t xml:space="preserve"> </t>
        </is>
      </c>
    </row>
    <row r="8">
      <c r="A8" s="4" t="inlineStr">
        <is>
          <t>Common shares repurchased (in shares)</t>
        </is>
      </c>
      <c r="B8" s="5" t="n">
        <v>7</v>
      </c>
      <c r="C8" s="4" t="inlineStr">
        <is>
          <t xml:space="preserve"> </t>
        </is>
      </c>
      <c r="D8" s="4" t="inlineStr">
        <is>
          <t xml:space="preserve"> </t>
        </is>
      </c>
    </row>
    <row r="9">
      <c r="A9" s="4" t="inlineStr">
        <is>
          <t>Common shares repurchased, amount</t>
        </is>
      </c>
      <c r="B9" s="6" t="n">
        <v>110700000</v>
      </c>
      <c r="C9" s="4" t="inlineStr">
        <is>
          <t xml:space="preserve"> </t>
        </is>
      </c>
      <c r="D9" s="4" t="inlineStr">
        <is>
          <t xml:space="preserve"> </t>
        </is>
      </c>
    </row>
    <row r="10">
      <c r="A10" s="4" t="inlineStr">
        <is>
          <t>Stock repurchase program, remaining authorized amount for future purchase</t>
        </is>
      </c>
      <c r="B10" s="6" t="n">
        <v>100000000</v>
      </c>
      <c r="C10" s="4" t="inlineStr">
        <is>
          <t xml:space="preserve"> </t>
        </is>
      </c>
      <c r="D10" s="4" t="inlineStr">
        <is>
          <t xml:space="preserve"> </t>
        </is>
      </c>
    </row>
    <row r="11">
      <c r="A11" s="4" t="inlineStr">
        <is>
          <t>Share Repurchased under Plan</t>
        </is>
      </c>
      <c r="B11" s="4" t="inlineStr">
        <is>
          <t xml:space="preserve"> </t>
        </is>
      </c>
      <c r="C11" s="4" t="inlineStr">
        <is>
          <t xml:space="preserve"> </t>
        </is>
      </c>
      <c r="D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row>
    <row r="13">
      <c r="A13" s="4" t="inlineStr">
        <is>
          <t>Common shares repurchased (in shares)</t>
        </is>
      </c>
      <c r="B13" s="11" t="n">
        <v>6.9</v>
      </c>
      <c r="C13" s="4" t="inlineStr">
        <is>
          <t xml:space="preserve"> </t>
        </is>
      </c>
      <c r="D13" s="4" t="inlineStr">
        <is>
          <t xml:space="preserve"> </t>
        </is>
      </c>
    </row>
    <row r="14">
      <c r="A14" s="4" t="inlineStr">
        <is>
          <t>Common shares repurchased, amount</t>
        </is>
      </c>
      <c r="B14" s="6" t="n">
        <v>110700000</v>
      </c>
      <c r="C14" s="4" t="inlineStr">
        <is>
          <t xml:space="preserve"> </t>
        </is>
      </c>
      <c r="D14" s="4" t="inlineStr">
        <is>
          <t xml:space="preserve"> </t>
        </is>
      </c>
    </row>
    <row r="15">
      <c r="A15" s="4" t="inlineStr">
        <is>
          <t>Accelerated Share Repurchase Agreement</t>
        </is>
      </c>
      <c r="B15" s="4" t="inlineStr">
        <is>
          <t xml:space="preserve"> </t>
        </is>
      </c>
      <c r="C15" s="4" t="inlineStr">
        <is>
          <t xml:space="preserve"> </t>
        </is>
      </c>
      <c r="D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row>
    <row r="17">
      <c r="A17" s="4" t="inlineStr">
        <is>
          <t>Common shares repurchased (in shares)</t>
        </is>
      </c>
      <c r="B17" s="11" t="n">
        <v>0.1</v>
      </c>
      <c r="C17" s="4" t="inlineStr">
        <is>
          <t xml:space="preserve"> </t>
        </is>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7639</v>
      </c>
      <c r="C4" s="6" t="n">
        <v>17660</v>
      </c>
      <c r="D4" s="6" t="n">
        <v>39210</v>
      </c>
      <c r="E4" s="6" t="n">
        <v>3815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7</v>
      </c>
      <c r="C7" s="5" t="n">
        <v>187</v>
      </c>
      <c r="D7" s="5" t="n">
        <v>324</v>
      </c>
      <c r="E7" s="5" t="n">
        <v>40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881</v>
      </c>
      <c r="C10" s="5" t="n">
        <v>2429</v>
      </c>
      <c r="D10" s="5" t="n">
        <v>6499</v>
      </c>
      <c r="E10" s="5" t="n">
        <v>505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7978</v>
      </c>
      <c r="C13" s="5" t="n">
        <v>6890</v>
      </c>
      <c r="D13" s="5" t="n">
        <v>17765</v>
      </c>
      <c r="E13" s="5" t="n">
        <v>1556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6683</v>
      </c>
      <c r="C16" s="6" t="n">
        <v>8154</v>
      </c>
      <c r="D16" s="6" t="n">
        <v>14622</v>
      </c>
      <c r="E16" s="6" t="n">
        <v>171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37" customWidth="1" min="2" max="2"/>
    <col width="22" customWidth="1" min="3" max="3"/>
    <col width="37" customWidth="1" min="4" max="4"/>
    <col width="22" customWidth="1" min="5" max="5"/>
    <col width="21" customWidth="1" min="6" max="6"/>
  </cols>
  <sheetData>
    <row r="1">
      <c r="A1" s="1" t="inlineStr">
        <is>
          <t>Stock-Based Compensation - Narrative (Details) $ in Thousands</t>
        </is>
      </c>
      <c r="B1" s="2" t="inlineStr">
        <is>
          <t>3 Months Ended</t>
        </is>
      </c>
      <c r="D1" s="2" t="inlineStr">
        <is>
          <t>6 Months Ended</t>
        </is>
      </c>
    </row>
    <row r="2">
      <c r="B2" s="2" t="inlineStr">
        <is>
          <t>Jun. 30, 2023 USD ($) tranche shares</t>
        </is>
      </c>
      <c r="C2" s="2" t="inlineStr">
        <is>
          <t>Jun. 30, 2022 USD ($)</t>
        </is>
      </c>
      <c r="D2" s="2" t="inlineStr">
        <is>
          <t>Jun. 30, 2023 USD ($) tranche shares</t>
        </is>
      </c>
      <c r="E2" s="2" t="inlineStr">
        <is>
          <t>Jun. 30, 2022 USD ($)</t>
        </is>
      </c>
      <c r="F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6" t="n">
        <v>17639</v>
      </c>
      <c r="C4" s="6" t="n">
        <v>17660</v>
      </c>
      <c r="D4" s="6" t="n">
        <v>39210</v>
      </c>
      <c r="E4" s="6" t="n">
        <v>38154</v>
      </c>
      <c r="F4" s="4" t="inlineStr">
        <is>
          <t xml:space="preserve"> </t>
        </is>
      </c>
    </row>
    <row r="5">
      <c r="A5" s="4" t="inlineStr">
        <is>
          <t>Total remaining stock-based compensation expense for unvested stock options</t>
        </is>
      </c>
      <c r="B5" s="5" t="n">
        <v>1700</v>
      </c>
      <c r="C5" s="4" t="inlineStr">
        <is>
          <t xml:space="preserve"> </t>
        </is>
      </c>
      <c r="D5" s="6" t="n">
        <v>1700</v>
      </c>
      <c r="E5" s="4" t="inlineStr">
        <is>
          <t xml:space="preserve"> </t>
        </is>
      </c>
      <c r="F5" s="4" t="inlineStr">
        <is>
          <t xml:space="preserve"> </t>
        </is>
      </c>
    </row>
    <row r="6">
      <c r="A6" s="4" t="inlineStr">
        <is>
          <t>Stock based compensation, weighted average period of recognition</t>
        </is>
      </c>
      <c r="B6" s="4" t="inlineStr">
        <is>
          <t xml:space="preserve"> </t>
        </is>
      </c>
      <c r="C6" s="4" t="inlineStr">
        <is>
          <t xml:space="preserve"> </t>
        </is>
      </c>
      <c r="D6" s="4" t="inlineStr">
        <is>
          <t>9 months 18 days</t>
        </is>
      </c>
      <c r="E6" s="4" t="inlineStr">
        <is>
          <t xml:space="preserve"> </t>
        </is>
      </c>
      <c r="F6" s="4" t="inlineStr">
        <is>
          <t xml:space="preserve"> </t>
        </is>
      </c>
    </row>
    <row r="7">
      <c r="A7" s="4" t="inlineStr">
        <is>
          <t>Unvested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based compensation</t>
        </is>
      </c>
      <c r="B9" s="5" t="n">
        <v>15400</v>
      </c>
      <c r="C9" s="5" t="n">
        <v>15400</v>
      </c>
      <c r="D9" s="6" t="n">
        <v>34600</v>
      </c>
      <c r="E9" s="5" t="n">
        <v>33100</v>
      </c>
      <c r="F9" s="4" t="inlineStr">
        <is>
          <t xml:space="preserve"> </t>
        </is>
      </c>
    </row>
    <row r="10">
      <c r="A10" s="4" t="inlineStr">
        <is>
          <t>Unrecognized stock based compensation expense</t>
        </is>
      </c>
      <c r="B10" s="5" t="n">
        <v>152000</v>
      </c>
      <c r="C10" s="4" t="inlineStr">
        <is>
          <t xml:space="preserve"> </t>
        </is>
      </c>
      <c r="D10" s="6" t="n">
        <v>152000</v>
      </c>
      <c r="E10" s="4" t="inlineStr">
        <is>
          <t xml:space="preserve"> </t>
        </is>
      </c>
      <c r="F10" s="4" t="inlineStr">
        <is>
          <t xml:space="preserve"> </t>
        </is>
      </c>
    </row>
    <row r="11">
      <c r="A11" s="4" t="inlineStr">
        <is>
          <t>Stock based compensation, weighted average period of recognition</t>
        </is>
      </c>
      <c r="B11" s="4" t="inlineStr">
        <is>
          <t xml:space="preserve"> </t>
        </is>
      </c>
      <c r="C11" s="4" t="inlineStr">
        <is>
          <t xml:space="preserve"> </t>
        </is>
      </c>
      <c r="D11" s="4" t="inlineStr">
        <is>
          <t>1 year 6 months</t>
        </is>
      </c>
      <c r="E11" s="4" t="inlineStr">
        <is>
          <t xml:space="preserve"> </t>
        </is>
      </c>
      <c r="F11" s="4" t="inlineStr">
        <is>
          <t xml:space="preserve"> </t>
        </is>
      </c>
    </row>
    <row r="12">
      <c r="A12" s="4" t="inlineStr">
        <is>
          <t>Restricted stock units granted (in shares) | shares</t>
        </is>
      </c>
      <c r="B12" s="4" t="inlineStr">
        <is>
          <t xml:space="preserve"> </t>
        </is>
      </c>
      <c r="C12" s="4" t="inlineStr">
        <is>
          <t xml:space="preserve"> </t>
        </is>
      </c>
      <c r="D12" s="5" t="n">
        <v>3986000</v>
      </c>
      <c r="E12" s="4" t="inlineStr">
        <is>
          <t xml:space="preserve"> </t>
        </is>
      </c>
      <c r="F12" s="4" t="inlineStr">
        <is>
          <t xml:space="preserve"> </t>
        </is>
      </c>
    </row>
    <row r="13">
      <c r="A13" s="4" t="inlineStr">
        <is>
          <t>Chief Executive Officer | Un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t>
        </is>
      </c>
      <c r="B15" s="5" t="n">
        <v>1500</v>
      </c>
      <c r="C15" s="5" t="n">
        <v>1400</v>
      </c>
      <c r="D15" s="6" t="n">
        <v>3000</v>
      </c>
      <c r="E15" s="5" t="n">
        <v>2900</v>
      </c>
      <c r="F15" s="4" t="inlineStr">
        <is>
          <t xml:space="preserve"> </t>
        </is>
      </c>
    </row>
    <row r="16">
      <c r="A16" s="4" t="inlineStr">
        <is>
          <t>Unrecognized stock based compensation expense</t>
        </is>
      </c>
      <c r="B16" s="6" t="n">
        <v>10400</v>
      </c>
      <c r="C16" s="4" t="inlineStr">
        <is>
          <t xml:space="preserve"> </t>
        </is>
      </c>
      <c r="D16" s="6" t="n">
        <v>10400</v>
      </c>
      <c r="E16" s="4" t="inlineStr">
        <is>
          <t xml:space="preserve"> </t>
        </is>
      </c>
      <c r="F16" s="4" t="inlineStr">
        <is>
          <t xml:space="preserve"> </t>
        </is>
      </c>
    </row>
    <row r="17">
      <c r="A17" s="4" t="inlineStr">
        <is>
          <t>Stock based compensation, weighted average period of recognition</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Restricted stock units granted (in shares) | shares</t>
        </is>
      </c>
      <c r="B18" s="4" t="inlineStr">
        <is>
          <t xml:space="preserve"> </t>
        </is>
      </c>
      <c r="C18" s="4" t="inlineStr">
        <is>
          <t xml:space="preserve"> </t>
        </is>
      </c>
      <c r="D18" s="5" t="n">
        <v>1400000</v>
      </c>
      <c r="E18" s="4" t="inlineStr">
        <is>
          <t xml:space="preserve"> </t>
        </is>
      </c>
      <c r="F18" s="4" t="inlineStr">
        <is>
          <t xml:space="preserve"> </t>
        </is>
      </c>
    </row>
    <row r="19">
      <c r="A19" s="4" t="inlineStr">
        <is>
          <t>Number of vesting tranches | tranche</t>
        </is>
      </c>
      <c r="B19" s="5" t="n">
        <v>5</v>
      </c>
      <c r="C19" s="4" t="inlineStr">
        <is>
          <t xml:space="preserve"> </t>
        </is>
      </c>
      <c r="D19" s="5" t="n">
        <v>5</v>
      </c>
      <c r="E19" s="4" t="inlineStr">
        <is>
          <t xml:space="preserve"> </t>
        </is>
      </c>
      <c r="F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uthorized (in shares) | shares</t>
        </is>
      </c>
      <c r="B22" s="5" t="n">
        <v>700000000</v>
      </c>
      <c r="C22" s="4" t="inlineStr">
        <is>
          <t xml:space="preserve"> </t>
        </is>
      </c>
      <c r="D22" s="5" t="n">
        <v>700000000</v>
      </c>
      <c r="E22" s="4" t="inlineStr">
        <is>
          <t xml:space="preserve"> </t>
        </is>
      </c>
      <c r="F22" s="5" t="n">
        <v>700000000</v>
      </c>
    </row>
    <row r="23">
      <c r="A23" s="4" t="inlineStr">
        <is>
          <t>Shares reserved for issuance (in shares) | shares</t>
        </is>
      </c>
      <c r="B23" s="5" t="n">
        <v>3000000</v>
      </c>
      <c r="C23" s="4" t="inlineStr">
        <is>
          <t xml:space="preserve"> </t>
        </is>
      </c>
      <c r="D23" s="5" t="n">
        <v>3000000</v>
      </c>
      <c r="E23" s="4" t="inlineStr">
        <is>
          <t xml:space="preserve"> </t>
        </is>
      </c>
      <c r="F23" s="4" t="inlineStr">
        <is>
          <t xml:space="preserve"> </t>
        </is>
      </c>
    </row>
    <row r="24">
      <c r="A24" s="4" t="inlineStr">
        <is>
          <t>Shares purchased under ESPP (in shares) | shares</t>
        </is>
      </c>
      <c r="B24" s="5" t="n">
        <v>0</v>
      </c>
      <c r="C24" s="4" t="inlineStr">
        <is>
          <t xml:space="preserve"> </t>
        </is>
      </c>
      <c r="D24" s="5" t="n">
        <v>200000</v>
      </c>
      <c r="E24" s="4" t="inlineStr">
        <is>
          <t xml:space="preserve"> </t>
        </is>
      </c>
      <c r="F24" s="4" t="inlineStr">
        <is>
          <t xml:space="preserve"> </t>
        </is>
      </c>
    </row>
    <row r="25">
      <c r="A25" s="4" t="inlineStr">
        <is>
          <t>Aggregate amount of shares purchased</t>
        </is>
      </c>
      <c r="B25" s="4" t="inlineStr">
        <is>
          <t xml:space="preserve"> </t>
        </is>
      </c>
      <c r="C25" s="4" t="inlineStr">
        <is>
          <t xml:space="preserve"> </t>
        </is>
      </c>
      <c r="D25" s="6" t="n">
        <v>4200</v>
      </c>
      <c r="E25" s="4" t="inlineStr">
        <is>
          <t xml:space="preserve"> </t>
        </is>
      </c>
      <c r="F25" s="4" t="inlineStr">
        <is>
          <t xml:space="preserve"> </t>
        </is>
      </c>
    </row>
    <row r="26">
      <c r="A26" s="4" t="inlineStr">
        <is>
          <t>Equity Incentive Plan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authorized (in shares) | shares</t>
        </is>
      </c>
      <c r="B28" s="5" t="n">
        <v>24300000</v>
      </c>
      <c r="C28" s="4" t="inlineStr">
        <is>
          <t xml:space="preserve"> </t>
        </is>
      </c>
      <c r="D28" s="5" t="n">
        <v>24300000</v>
      </c>
      <c r="E28" s="4" t="inlineStr">
        <is>
          <t xml:space="preserve"> </t>
        </is>
      </c>
      <c r="F28" s="4" t="inlineStr">
        <is>
          <t xml:space="preserve"> </t>
        </is>
      </c>
    </row>
    <row r="29">
      <c r="A29" s="4" t="inlineStr">
        <is>
          <t>Shares initially reserved for issuance (in shares) | shares</t>
        </is>
      </c>
      <c r="B29" s="5" t="n">
        <v>14800000</v>
      </c>
      <c r="C29" s="4" t="inlineStr">
        <is>
          <t xml:space="preserve"> </t>
        </is>
      </c>
      <c r="D29" s="5" t="n">
        <v>14800000</v>
      </c>
      <c r="E29" s="4" t="inlineStr">
        <is>
          <t xml:space="preserve"> </t>
        </is>
      </c>
      <c r="F29" s="4" t="inlineStr">
        <is>
          <t xml:space="preserve"> </t>
        </is>
      </c>
    </row>
    <row r="30">
      <c r="A30" s="4" t="inlineStr">
        <is>
          <t>ESP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stock-based compensation</t>
        </is>
      </c>
      <c r="B32" s="6" t="n">
        <v>400</v>
      </c>
      <c r="C32" s="6" t="n">
        <v>500</v>
      </c>
      <c r="D32" s="6" t="n">
        <v>1000</v>
      </c>
      <c r="E32" s="6" t="n">
        <v>1300</v>
      </c>
      <c r="F32" s="4" t="inlineStr">
        <is>
          <t xml:space="preserve"> </t>
        </is>
      </c>
    </row>
    <row r="33">
      <c r="A33" s="4" t="inlineStr">
        <is>
          <t>Unrecognized stock based compensation expense</t>
        </is>
      </c>
      <c r="B33" s="5" t="n">
        <v>200</v>
      </c>
      <c r="C33" s="4" t="inlineStr">
        <is>
          <t xml:space="preserve"> </t>
        </is>
      </c>
      <c r="D33" s="5" t="n">
        <v>200</v>
      </c>
      <c r="E33" s="4" t="inlineStr">
        <is>
          <t xml:space="preserve"> </t>
        </is>
      </c>
      <c r="F33" s="4" t="inlineStr">
        <is>
          <t xml:space="preserve"> </t>
        </is>
      </c>
    </row>
    <row r="34">
      <c r="A34" s="4" t="inlineStr">
        <is>
          <t>Accrued employee stock purchase plan contribution</t>
        </is>
      </c>
      <c r="B34" s="6" t="n">
        <v>2300</v>
      </c>
      <c r="C34" s="4" t="inlineStr">
        <is>
          <t xml:space="preserve"> </t>
        </is>
      </c>
      <c r="D34" s="6" t="n">
        <v>23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Equity Incentive Plans, 2012, 2014, 2021 - $ / shares</t>
        </is>
      </c>
      <c r="B1" s="2" t="inlineStr">
        <is>
          <t>6 Months Ended</t>
        </is>
      </c>
    </row>
    <row r="2">
      <c r="B2" s="2" t="inlineStr">
        <is>
          <t>Jun. 30, 2023</t>
        </is>
      </c>
    </row>
    <row r="3">
      <c r="A3" s="3" t="inlineStr">
        <is>
          <t>Number of Options Outstanding</t>
        </is>
      </c>
      <c r="B3" s="4" t="inlineStr">
        <is>
          <t xml:space="preserve"> </t>
        </is>
      </c>
    </row>
    <row r="4">
      <c r="A4" s="4" t="inlineStr">
        <is>
          <t>Beginning balance (in shares)</t>
        </is>
      </c>
      <c r="B4" s="5" t="n">
        <v>6746000</v>
      </c>
    </row>
    <row r="5">
      <c r="A5" s="4" t="inlineStr">
        <is>
          <t>Granted (in shares)</t>
        </is>
      </c>
      <c r="B5" s="5" t="n">
        <v>0</v>
      </c>
    </row>
    <row r="6">
      <c r="A6" s="4" t="inlineStr">
        <is>
          <t>Exercised (in shares)</t>
        </is>
      </c>
      <c r="B6" s="5" t="n">
        <v>-1119000</v>
      </c>
    </row>
    <row r="7">
      <c r="A7" s="4" t="inlineStr">
        <is>
          <t>Forfeited/cancelled (in shares)</t>
        </is>
      </c>
      <c r="B7" s="5" t="n">
        <v>-29000</v>
      </c>
    </row>
    <row r="8">
      <c r="A8" s="4" t="inlineStr">
        <is>
          <t>Ending balance (in shares)</t>
        </is>
      </c>
      <c r="B8" s="5" t="n">
        <v>5598000</v>
      </c>
    </row>
    <row r="9">
      <c r="A9" s="4" t="inlineStr">
        <is>
          <t>Exercisable (in shares)</t>
        </is>
      </c>
      <c r="B9" s="5" t="n">
        <v>5458000</v>
      </c>
    </row>
    <row r="10">
      <c r="A10" s="3" t="inlineStr">
        <is>
          <t>Weighted Average Exercise Price Per Share</t>
        </is>
      </c>
      <c r="B10" s="4" t="inlineStr">
        <is>
          <t xml:space="preserve"> </t>
        </is>
      </c>
    </row>
    <row r="11">
      <c r="A11" s="4" t="inlineStr">
        <is>
          <t>Beginning balance, outstanding (in dollars per share)</t>
        </is>
      </c>
      <c r="B11" s="8" t="n">
        <v>2.31</v>
      </c>
    </row>
    <row r="12">
      <c r="A12" s="4" t="inlineStr">
        <is>
          <t>Granted (in dollars per share)</t>
        </is>
      </c>
      <c r="B12" s="5" t="n">
        <v>0</v>
      </c>
    </row>
    <row r="13">
      <c r="A13" s="4" t="inlineStr">
        <is>
          <t>Exercised (in dollars per share)</t>
        </is>
      </c>
      <c r="B13" s="12" t="n">
        <v>2.25</v>
      </c>
    </row>
    <row r="14">
      <c r="A14" s="4" t="inlineStr">
        <is>
          <t>Forfeited/Cancelled (in dollars per share)</t>
        </is>
      </c>
      <c r="B14" s="12" t="n">
        <v>2.01</v>
      </c>
    </row>
    <row r="15">
      <c r="A15" s="4" t="inlineStr">
        <is>
          <t>Ending balance, outstanding (in dollars per share)</t>
        </is>
      </c>
      <c r="B15" s="12" t="n">
        <v>2.32</v>
      </c>
    </row>
    <row r="16">
      <c r="A16" s="4" t="inlineStr">
        <is>
          <t>Exercisable (in dollars per share)</t>
        </is>
      </c>
      <c r="B16" s="8" t="n">
        <v>2.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Unvested restricted stock unit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7641000</v>
      </c>
    </row>
    <row r="5">
      <c r="A5" s="4" t="inlineStr">
        <is>
          <t>Granted (in shares) | shares</t>
        </is>
      </c>
      <c r="B5" s="5" t="n">
        <v>3986000</v>
      </c>
    </row>
    <row r="6">
      <c r="A6" s="4" t="inlineStr">
        <is>
          <t>Vested (in shares) | shares</t>
        </is>
      </c>
      <c r="B6" s="5" t="n">
        <v>-1562000</v>
      </c>
    </row>
    <row r="7">
      <c r="A7" s="4" t="inlineStr">
        <is>
          <t>Forfeited/Canceled (in shares) | shares</t>
        </is>
      </c>
      <c r="B7" s="5" t="n">
        <v>-1285000</v>
      </c>
    </row>
    <row r="8">
      <c r="A8" s="4" t="inlineStr">
        <is>
          <t>Ending balance (in shares) | shares</t>
        </is>
      </c>
      <c r="B8" s="5" t="n">
        <v>8780000</v>
      </c>
    </row>
    <row r="9">
      <c r="A9" s="3" t="inlineStr">
        <is>
          <t>Weighted Average Grant Date Fair Value Per Share</t>
        </is>
      </c>
      <c r="B9" s="4" t="inlineStr">
        <is>
          <t xml:space="preserve"> </t>
        </is>
      </c>
    </row>
    <row r="10">
      <c r="A10" s="4" t="inlineStr">
        <is>
          <t>Beginning balance (in dollars per share) | $ / shares</t>
        </is>
      </c>
      <c r="B10" s="8" t="n">
        <v>21.2</v>
      </c>
    </row>
    <row r="11">
      <c r="A11" s="4" t="inlineStr">
        <is>
          <t>Granted (in dollars per share) | $ / shares</t>
        </is>
      </c>
      <c r="B11" s="12" t="n">
        <v>21.36</v>
      </c>
    </row>
    <row r="12">
      <c r="A12" s="4" t="inlineStr">
        <is>
          <t>Vested (in dollars per share) | $ / shares</t>
        </is>
      </c>
      <c r="B12" s="12" t="n">
        <v>23.09</v>
      </c>
    </row>
    <row r="13">
      <c r="A13" s="4" t="inlineStr">
        <is>
          <t>Forfeited/Canceled (in dollars per share) | $ / shares</t>
        </is>
      </c>
      <c r="B13" s="12" t="n">
        <v>22.07</v>
      </c>
    </row>
    <row r="14">
      <c r="A14" s="4" t="inlineStr">
        <is>
          <t>Ending balance (in dollars per share) | $ / shares</t>
        </is>
      </c>
      <c r="B14" s="8" t="n">
        <v>20.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812</v>
      </c>
      <c r="C4" s="6" t="n">
        <v>4512</v>
      </c>
      <c r="D4" s="6" t="n">
        <v>9442</v>
      </c>
      <c r="E4" s="6" t="n">
        <v>4009</v>
      </c>
    </row>
    <row r="5">
      <c r="A5" s="4" t="inlineStr">
        <is>
          <t>Effective tax rate</t>
        </is>
      </c>
      <c r="B5" s="10" t="n">
        <v>0.288</v>
      </c>
      <c r="C5" s="10" t="n">
        <v>0.256</v>
      </c>
      <c r="D5" s="10" t="n">
        <v>0.327</v>
      </c>
      <c r="E5" s="10" t="n">
        <v>0.157</v>
      </c>
    </row>
    <row r="6">
      <c r="A6" s="4" t="inlineStr">
        <is>
          <t>Statutory federal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380</v>
      </c>
      <c r="C4" s="6" t="n">
        <v>13110</v>
      </c>
      <c r="D4" s="6" t="n">
        <v>19391</v>
      </c>
      <c r="E4" s="6" t="n">
        <v>2152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debt securities</t>
        </is>
      </c>
      <c r="B6" s="5" t="n">
        <v>-64</v>
      </c>
      <c r="C6" s="5" t="n">
        <v>0</v>
      </c>
      <c r="D6" s="5" t="n">
        <v>97</v>
      </c>
      <c r="E6" s="5" t="n">
        <v>0</v>
      </c>
    </row>
    <row r="7">
      <c r="A7" s="4" t="inlineStr">
        <is>
          <t>Total other comprehensive income (loss)</t>
        </is>
      </c>
      <c r="B7" s="5" t="n">
        <v>-64</v>
      </c>
      <c r="C7" s="5" t="n">
        <v>0</v>
      </c>
      <c r="D7" s="5" t="n">
        <v>97</v>
      </c>
      <c r="E7" s="5" t="n">
        <v>0</v>
      </c>
    </row>
    <row r="8">
      <c r="A8" s="4" t="inlineStr">
        <is>
          <t>Total comprehensive income</t>
        </is>
      </c>
      <c r="B8" s="6" t="n">
        <v>14316</v>
      </c>
      <c r="C8" s="6" t="n">
        <v>13110</v>
      </c>
      <c r="D8" s="6" t="n">
        <v>19488</v>
      </c>
      <c r="E8" s="6" t="n">
        <v>215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8" customWidth="1" min="6" max="6"/>
    <col width="28" customWidth="1" min="7" max="7"/>
    <col width="30" customWidth="1" min="8" max="8"/>
  </cols>
  <sheetData>
    <row r="1">
      <c r="A1" s="1" t="inlineStr">
        <is>
          <t>Condensed Consolidated Statements of Changes in Stockholders’ Equity (Deficit) - USD ($) shares in Thousands, $ in Thousands</t>
        </is>
      </c>
      <c r="B1" s="2" t="inlineStr">
        <is>
          <t>Total</t>
        </is>
      </c>
      <c r="C1" s="2" t="inlineStr">
        <is>
          <t>Additional Paid-in Capital</t>
        </is>
      </c>
      <c r="D1" s="2" t="inlineStr">
        <is>
          <t>Accumulated Deficit</t>
        </is>
      </c>
      <c r="E1" s="2" t="inlineStr">
        <is>
          <t>Accumulated Other Comprehensive Loss</t>
        </is>
      </c>
      <c r="F1" s="2" t="inlineStr">
        <is>
          <t>Common Class A Common Stock</t>
        </is>
      </c>
      <c r="G1" s="2" t="inlineStr">
        <is>
          <t>Common Class B Common Stock</t>
        </is>
      </c>
      <c r="H1" s="2" t="inlineStr">
        <is>
          <t>Common Class B Treasury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87843</v>
      </c>
      <c r="G2" s="5" t="n">
        <v>30571</v>
      </c>
      <c r="H2" s="4" t="inlineStr">
        <is>
          <t xml:space="preserve"> </t>
        </is>
      </c>
    </row>
    <row r="3">
      <c r="A3" s="4" t="inlineStr">
        <is>
          <t>Beginning balance at Dec. 31, 2021</t>
        </is>
      </c>
      <c r="B3" s="6" t="n">
        <v>234968</v>
      </c>
      <c r="C3" s="6" t="n">
        <v>303395</v>
      </c>
      <c r="D3" s="6" t="n">
        <v>-67784</v>
      </c>
      <c r="E3" s="6" t="n">
        <v>0</v>
      </c>
      <c r="F3" s="6" t="n">
        <v>1</v>
      </c>
      <c r="G3" s="6" t="n">
        <v>0</v>
      </c>
      <c r="H3" s="6" t="n">
        <v>-64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Class B stock to Class A stock (in shares)</t>
        </is>
      </c>
      <c r="B6" s="4" t="inlineStr">
        <is>
          <t xml:space="preserve"> </t>
        </is>
      </c>
      <c r="C6" s="4" t="inlineStr">
        <is>
          <t xml:space="preserve"> </t>
        </is>
      </c>
      <c r="D6" s="4" t="inlineStr">
        <is>
          <t xml:space="preserve"> </t>
        </is>
      </c>
      <c r="E6" s="4" t="inlineStr">
        <is>
          <t xml:space="preserve"> </t>
        </is>
      </c>
      <c r="F6" s="5" t="n">
        <v>1446</v>
      </c>
      <c r="G6" s="5" t="n">
        <v>-1446</v>
      </c>
      <c r="H6" s="4" t="inlineStr">
        <is>
          <t xml:space="preserve"> </t>
        </is>
      </c>
    </row>
    <row r="7">
      <c r="A7" s="4" t="inlineStr">
        <is>
          <t>Issuance of common stock upon exercise of options (in shares)</t>
        </is>
      </c>
      <c r="B7" s="4" t="inlineStr">
        <is>
          <t xml:space="preserve"> </t>
        </is>
      </c>
      <c r="C7" s="4" t="inlineStr">
        <is>
          <t xml:space="preserve"> </t>
        </is>
      </c>
      <c r="D7" s="4" t="inlineStr">
        <is>
          <t xml:space="preserve"> </t>
        </is>
      </c>
      <c r="E7" s="4" t="inlineStr">
        <is>
          <t xml:space="preserve"> </t>
        </is>
      </c>
      <c r="F7" s="4" t="inlineStr">
        <is>
          <t xml:space="preserve"> </t>
        </is>
      </c>
      <c r="G7" s="5" t="n">
        <v>1180</v>
      </c>
      <c r="H7" s="4" t="inlineStr">
        <is>
          <t xml:space="preserve"> </t>
        </is>
      </c>
    </row>
    <row r="8">
      <c r="A8" s="4" t="inlineStr">
        <is>
          <t>Issuance of common stock upon exercise of options</t>
        </is>
      </c>
      <c r="B8" s="5" t="n">
        <v>2078</v>
      </c>
      <c r="C8" s="5" t="n">
        <v>20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the vesting and settlement of RSUs (in shares)</t>
        </is>
      </c>
      <c r="B9" s="4" t="inlineStr">
        <is>
          <t xml:space="preserve"> </t>
        </is>
      </c>
      <c r="C9" s="4" t="inlineStr">
        <is>
          <t xml:space="preserve"> </t>
        </is>
      </c>
      <c r="D9" s="4" t="inlineStr">
        <is>
          <t xml:space="preserve"> </t>
        </is>
      </c>
      <c r="E9" s="4" t="inlineStr">
        <is>
          <t xml:space="preserve"> </t>
        </is>
      </c>
      <c r="F9" s="5" t="n">
        <v>354</v>
      </c>
      <c r="G9" s="5" t="n">
        <v>433</v>
      </c>
      <c r="H9" s="4" t="inlineStr">
        <is>
          <t xml:space="preserve"> </t>
        </is>
      </c>
    </row>
    <row r="10">
      <c r="A10" s="4" t="inlineStr">
        <is>
          <t>Stock-based compensation</t>
        </is>
      </c>
      <c r="B10" s="5" t="n">
        <v>21112</v>
      </c>
      <c r="C10" s="5" t="n">
        <v>211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related to net share settlement (in shares)</t>
        </is>
      </c>
      <c r="B11" s="4" t="inlineStr">
        <is>
          <t xml:space="preserve"> </t>
        </is>
      </c>
      <c r="C11" s="4" t="inlineStr">
        <is>
          <t xml:space="preserve"> </t>
        </is>
      </c>
      <c r="D11" s="4" t="inlineStr">
        <is>
          <t xml:space="preserve"> </t>
        </is>
      </c>
      <c r="E11" s="4" t="inlineStr">
        <is>
          <t xml:space="preserve"> </t>
        </is>
      </c>
      <c r="F11" s="5" t="n">
        <v>-133</v>
      </c>
      <c r="G11" s="5" t="n">
        <v>-181</v>
      </c>
      <c r="H11" s="4" t="inlineStr">
        <is>
          <t xml:space="preserve"> </t>
        </is>
      </c>
    </row>
    <row r="12">
      <c r="A12" s="4" t="inlineStr">
        <is>
          <t>Shares withheld related to net share settlement</t>
        </is>
      </c>
      <c r="B12" s="5" t="n">
        <v>-5902</v>
      </c>
      <c r="C12" s="5" t="n">
        <v>-59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under employee stock purchase plan (in shares)</t>
        </is>
      </c>
      <c r="B13" s="4" t="inlineStr">
        <is>
          <t xml:space="preserve"> </t>
        </is>
      </c>
      <c r="C13" s="4" t="inlineStr">
        <is>
          <t xml:space="preserve"> </t>
        </is>
      </c>
      <c r="D13" s="4" t="inlineStr">
        <is>
          <t xml:space="preserve"> </t>
        </is>
      </c>
      <c r="E13" s="4" t="inlineStr">
        <is>
          <t xml:space="preserve"> </t>
        </is>
      </c>
      <c r="F13" s="5" t="n">
        <v>290</v>
      </c>
      <c r="G13" s="4" t="inlineStr">
        <is>
          <t xml:space="preserve"> </t>
        </is>
      </c>
      <c r="H13" s="4" t="inlineStr">
        <is>
          <t xml:space="preserve"> </t>
        </is>
      </c>
    </row>
    <row r="14">
      <c r="A14" s="4" t="inlineStr">
        <is>
          <t>Shares issued under employee stock purchase plan</t>
        </is>
      </c>
      <c r="B14" s="5" t="n">
        <v>5293</v>
      </c>
      <c r="C14" s="5" t="n">
        <v>52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and retirement of common stock (in shares)</t>
        </is>
      </c>
      <c r="B15" s="4" t="inlineStr">
        <is>
          <t xml:space="preserve"> </t>
        </is>
      </c>
      <c r="C15" s="4" t="inlineStr">
        <is>
          <t xml:space="preserve"> </t>
        </is>
      </c>
      <c r="D15" s="4" t="inlineStr">
        <is>
          <t xml:space="preserve"> </t>
        </is>
      </c>
      <c r="E15" s="4" t="inlineStr">
        <is>
          <t xml:space="preserve"> </t>
        </is>
      </c>
      <c r="F15" s="5" t="n">
        <v>-2420</v>
      </c>
      <c r="G15" s="5" t="n">
        <v>0</v>
      </c>
      <c r="H15" s="4" t="inlineStr">
        <is>
          <t xml:space="preserve"> </t>
        </is>
      </c>
    </row>
    <row r="16">
      <c r="A16" s="4" t="inlineStr">
        <is>
          <t>Repurchase and retirement of common stock</t>
        </is>
      </c>
      <c r="B16" s="5" t="n">
        <v>-62349</v>
      </c>
      <c r="C16" s="5" t="n">
        <v>-623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8417</v>
      </c>
      <c r="C17" s="4" t="inlineStr">
        <is>
          <t xml:space="preserve"> </t>
        </is>
      </c>
      <c r="D17" s="5" t="n">
        <v>8417</v>
      </c>
      <c r="E17" s="4" t="inlineStr">
        <is>
          <t xml:space="preserve"> </t>
        </is>
      </c>
      <c r="F17" s="4" t="inlineStr">
        <is>
          <t xml:space="preserve"> </t>
        </is>
      </c>
      <c r="G17" s="4" t="inlineStr">
        <is>
          <t xml:space="preserve"> </t>
        </is>
      </c>
      <c r="H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4" t="inlineStr">
        <is>
          <t xml:space="preserve"> </t>
        </is>
      </c>
      <c r="F18" s="5" t="n">
        <v>87380</v>
      </c>
      <c r="G18" s="5" t="n">
        <v>30557</v>
      </c>
      <c r="H18" s="4" t="inlineStr">
        <is>
          <t xml:space="preserve"> </t>
        </is>
      </c>
    </row>
    <row r="19">
      <c r="A19" s="4" t="inlineStr">
        <is>
          <t>Ending balance at Mar. 31, 2022</t>
        </is>
      </c>
      <c r="B19" s="5" t="n">
        <v>203617</v>
      </c>
      <c r="C19" s="5" t="n">
        <v>263627</v>
      </c>
      <c r="D19" s="5" t="n">
        <v>-59367</v>
      </c>
      <c r="E19" s="5" t="n">
        <v>0</v>
      </c>
      <c r="F19" s="6" t="n">
        <v>1</v>
      </c>
      <c r="G19" s="6" t="n">
        <v>0</v>
      </c>
      <c r="H19" s="6" t="n">
        <v>-644</v>
      </c>
    </row>
    <row r="20">
      <c r="A20" s="4" t="inlineStr">
        <is>
          <t>End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5</v>
      </c>
    </row>
    <row r="21">
      <c r="A21" s="4" t="inlineStr">
        <is>
          <t>Beginning balance (in shares) at Dec. 31, 2021</t>
        </is>
      </c>
      <c r="B21" s="4" t="inlineStr">
        <is>
          <t xml:space="preserve"> </t>
        </is>
      </c>
      <c r="C21" s="4" t="inlineStr">
        <is>
          <t xml:space="preserve"> </t>
        </is>
      </c>
      <c r="D21" s="4" t="inlineStr">
        <is>
          <t xml:space="preserve"> </t>
        </is>
      </c>
      <c r="E21" s="4" t="inlineStr">
        <is>
          <t xml:space="preserve"> </t>
        </is>
      </c>
      <c r="F21" s="5" t="n">
        <v>87843</v>
      </c>
      <c r="G21" s="5" t="n">
        <v>30571</v>
      </c>
      <c r="H21" s="4" t="inlineStr">
        <is>
          <t xml:space="preserve"> </t>
        </is>
      </c>
    </row>
    <row r="22">
      <c r="A22" s="4" t="inlineStr">
        <is>
          <t>Beginning balance at Dec. 31, 2021</t>
        </is>
      </c>
      <c r="B22" s="5" t="n">
        <v>234968</v>
      </c>
      <c r="C22" s="5" t="n">
        <v>303395</v>
      </c>
      <c r="D22" s="5" t="n">
        <v>-67784</v>
      </c>
      <c r="E22" s="5" t="n">
        <v>0</v>
      </c>
      <c r="F22" s="6" t="n">
        <v>1</v>
      </c>
      <c r="G22" s="6" t="n">
        <v>0</v>
      </c>
      <c r="H22" s="6" t="n">
        <v>-644</v>
      </c>
    </row>
    <row r="23">
      <c r="A23" s="4" t="inlineStr">
        <is>
          <t>Beginn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215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los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in shares) at Jun. 30, 2022</t>
        </is>
      </c>
      <c r="B27" s="4" t="inlineStr">
        <is>
          <t xml:space="preserve"> </t>
        </is>
      </c>
      <c r="C27" s="4" t="inlineStr">
        <is>
          <t xml:space="preserve"> </t>
        </is>
      </c>
      <c r="D27" s="4" t="inlineStr">
        <is>
          <t xml:space="preserve"> </t>
        </is>
      </c>
      <c r="E27" s="4" t="inlineStr">
        <is>
          <t xml:space="preserve"> </t>
        </is>
      </c>
      <c r="F27" s="5" t="n">
        <v>83422</v>
      </c>
      <c r="G27" s="5" t="n">
        <v>30557</v>
      </c>
      <c r="H27" s="4" t="inlineStr">
        <is>
          <t xml:space="preserve"> </t>
        </is>
      </c>
    </row>
    <row r="28">
      <c r="A28" s="4" t="inlineStr">
        <is>
          <t>Ending balance at Jun. 30, 2022</t>
        </is>
      </c>
      <c r="B28" s="5" t="n">
        <v>149580</v>
      </c>
      <c r="C28" s="5" t="n">
        <v>196480</v>
      </c>
      <c r="D28" s="5" t="n">
        <v>-46257</v>
      </c>
      <c r="E28" s="5" t="n">
        <v>0</v>
      </c>
      <c r="F28" s="6" t="n">
        <v>1</v>
      </c>
      <c r="G28" s="6" t="n">
        <v>0</v>
      </c>
      <c r="H28" s="6" t="n">
        <v>-644</v>
      </c>
    </row>
    <row r="29">
      <c r="A29" s="4" t="inlineStr">
        <is>
          <t>Ending 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5</v>
      </c>
    </row>
    <row r="30">
      <c r="A30" s="4" t="inlineStr">
        <is>
          <t>Beginning balance (in shares) at Mar. 31, 2022</t>
        </is>
      </c>
      <c r="B30" s="4" t="inlineStr">
        <is>
          <t xml:space="preserve"> </t>
        </is>
      </c>
      <c r="C30" s="4" t="inlineStr">
        <is>
          <t xml:space="preserve"> </t>
        </is>
      </c>
      <c r="D30" s="4" t="inlineStr">
        <is>
          <t xml:space="preserve"> </t>
        </is>
      </c>
      <c r="E30" s="4" t="inlineStr">
        <is>
          <t xml:space="preserve"> </t>
        </is>
      </c>
      <c r="F30" s="5" t="n">
        <v>87380</v>
      </c>
      <c r="G30" s="5" t="n">
        <v>30557</v>
      </c>
      <c r="H30" s="4" t="inlineStr">
        <is>
          <t xml:space="preserve"> </t>
        </is>
      </c>
    </row>
    <row r="31">
      <c r="A31" s="4" t="inlineStr">
        <is>
          <t>Beginning balance at Mar. 31, 2022</t>
        </is>
      </c>
      <c r="B31" s="5" t="n">
        <v>203617</v>
      </c>
      <c r="C31" s="5" t="n">
        <v>263627</v>
      </c>
      <c r="D31" s="5" t="n">
        <v>-59367</v>
      </c>
      <c r="E31" s="5" t="n">
        <v>0</v>
      </c>
      <c r="F31" s="6" t="n">
        <v>1</v>
      </c>
      <c r="G31" s="6" t="n">
        <v>0</v>
      </c>
      <c r="H31" s="6" t="n">
        <v>-644</v>
      </c>
    </row>
    <row r="32">
      <c r="A32" s="4" t="inlineStr">
        <is>
          <t>Beginning balance (in shares)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Class B stock to Class A stock (in shares)</t>
        </is>
      </c>
      <c r="B34" s="4" t="inlineStr">
        <is>
          <t xml:space="preserve"> </t>
        </is>
      </c>
      <c r="C34" s="4" t="inlineStr">
        <is>
          <t xml:space="preserve"> </t>
        </is>
      </c>
      <c r="D34" s="4" t="inlineStr">
        <is>
          <t xml:space="preserve"> </t>
        </is>
      </c>
      <c r="E34" s="4" t="inlineStr">
        <is>
          <t xml:space="preserve"> </t>
        </is>
      </c>
      <c r="F34" s="5" t="n">
        <v>663</v>
      </c>
      <c r="G34" s="5" t="n">
        <v>-663</v>
      </c>
      <c r="H34" s="4" t="inlineStr">
        <is>
          <t xml:space="preserve"> </t>
        </is>
      </c>
    </row>
    <row r="35">
      <c r="A35" s="4" t="inlineStr">
        <is>
          <t>Issuance of common stock upon exercise of options (in shares)</t>
        </is>
      </c>
      <c r="B35" s="4" t="inlineStr">
        <is>
          <t xml:space="preserve"> </t>
        </is>
      </c>
      <c r="C35" s="4" t="inlineStr">
        <is>
          <t xml:space="preserve"> </t>
        </is>
      </c>
      <c r="D35" s="4" t="inlineStr">
        <is>
          <t xml:space="preserve"> </t>
        </is>
      </c>
      <c r="E35" s="4" t="inlineStr">
        <is>
          <t xml:space="preserve"> </t>
        </is>
      </c>
      <c r="F35" s="5" t="n">
        <v>5</v>
      </c>
      <c r="G35" s="5" t="n">
        <v>460</v>
      </c>
      <c r="H35" s="4" t="inlineStr">
        <is>
          <t xml:space="preserve"> </t>
        </is>
      </c>
    </row>
    <row r="36">
      <c r="A36" s="4" t="inlineStr">
        <is>
          <t>Issuance of common stock upon exercise of options</t>
        </is>
      </c>
      <c r="B36" s="5" t="n">
        <v>1099</v>
      </c>
      <c r="C36" s="5" t="n">
        <v>10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upon the vesting and settlement of RSUs (in shares)</t>
        </is>
      </c>
      <c r="B37" s="4" t="inlineStr">
        <is>
          <t xml:space="preserve"> </t>
        </is>
      </c>
      <c r="C37" s="4" t="inlineStr">
        <is>
          <t xml:space="preserve"> </t>
        </is>
      </c>
      <c r="D37" s="4" t="inlineStr">
        <is>
          <t xml:space="preserve"> </t>
        </is>
      </c>
      <c r="E37" s="4" t="inlineStr">
        <is>
          <t xml:space="preserve"> </t>
        </is>
      </c>
      <c r="F37" s="5" t="n">
        <v>275</v>
      </c>
      <c r="G37" s="5" t="n">
        <v>348</v>
      </c>
      <c r="H37" s="4" t="inlineStr">
        <is>
          <t xml:space="preserve"> </t>
        </is>
      </c>
    </row>
    <row r="38">
      <c r="A38" s="4" t="inlineStr">
        <is>
          <t>Vesting of early exercised options</t>
        </is>
      </c>
      <c r="B38" s="5" t="n">
        <v>97</v>
      </c>
      <c r="C38" s="5" t="n">
        <v>9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5" t="n">
        <v>18200</v>
      </c>
      <c r="C39" s="5" t="n">
        <v>182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withheld related to net share settlement (in shares)</t>
        </is>
      </c>
      <c r="B40" s="4" t="inlineStr">
        <is>
          <t xml:space="preserve"> </t>
        </is>
      </c>
      <c r="C40" s="4" t="inlineStr">
        <is>
          <t xml:space="preserve"> </t>
        </is>
      </c>
      <c r="D40" s="4" t="inlineStr">
        <is>
          <t xml:space="preserve"> </t>
        </is>
      </c>
      <c r="E40" s="4" t="inlineStr">
        <is>
          <t xml:space="preserve"> </t>
        </is>
      </c>
      <c r="F40" s="5" t="n">
        <v>-94</v>
      </c>
      <c r="G40" s="5" t="n">
        <v>-145</v>
      </c>
      <c r="H40" s="4" t="inlineStr">
        <is>
          <t xml:space="preserve"> </t>
        </is>
      </c>
    </row>
    <row r="41">
      <c r="A41" s="4" t="inlineStr">
        <is>
          <t>Shares withheld related to net share settlement</t>
        </is>
      </c>
      <c r="B41" s="5" t="n">
        <v>-3665</v>
      </c>
      <c r="C41" s="5" t="n">
        <v>-366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and retirement of common stock (in shares)</t>
        </is>
      </c>
      <c r="B42" s="4" t="inlineStr">
        <is>
          <t xml:space="preserve"> </t>
        </is>
      </c>
      <c r="C42" s="4" t="inlineStr">
        <is>
          <t xml:space="preserve"> </t>
        </is>
      </c>
      <c r="D42" s="4" t="inlineStr">
        <is>
          <t xml:space="preserve"> </t>
        </is>
      </c>
      <c r="E42" s="4" t="inlineStr">
        <is>
          <t xml:space="preserve"> </t>
        </is>
      </c>
      <c r="F42" s="5" t="n">
        <v>-4807</v>
      </c>
      <c r="G42" s="5" t="n">
        <v>0</v>
      </c>
      <c r="H42" s="4" t="inlineStr">
        <is>
          <t xml:space="preserve"> </t>
        </is>
      </c>
    </row>
    <row r="43">
      <c r="A43" s="4" t="inlineStr">
        <is>
          <t>Repurchase and retirement of common stock</t>
        </is>
      </c>
      <c r="B43" s="5" t="n">
        <v>-82878</v>
      </c>
      <c r="C43" s="5" t="n">
        <v>-8287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5" t="n">
        <v>13110</v>
      </c>
      <c r="C44" s="4" t="inlineStr">
        <is>
          <t xml:space="preserve"> </t>
        </is>
      </c>
      <c r="D44" s="5" t="n">
        <v>13110</v>
      </c>
      <c r="E44" s="4" t="inlineStr">
        <is>
          <t xml:space="preserve"> </t>
        </is>
      </c>
      <c r="F44" s="4" t="inlineStr">
        <is>
          <t xml:space="preserve"> </t>
        </is>
      </c>
      <c r="G44" s="4" t="inlineStr">
        <is>
          <t xml:space="preserve"> </t>
        </is>
      </c>
      <c r="H44" s="4" t="inlineStr">
        <is>
          <t xml:space="preserve"> </t>
        </is>
      </c>
    </row>
    <row r="45">
      <c r="A45" s="4" t="inlineStr">
        <is>
          <t>Other comprehensive income (los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Jun. 30, 2022</t>
        </is>
      </c>
      <c r="B46" s="4" t="inlineStr">
        <is>
          <t xml:space="preserve"> </t>
        </is>
      </c>
      <c r="C46" s="4" t="inlineStr">
        <is>
          <t xml:space="preserve"> </t>
        </is>
      </c>
      <c r="D46" s="4" t="inlineStr">
        <is>
          <t xml:space="preserve"> </t>
        </is>
      </c>
      <c r="E46" s="4" t="inlineStr">
        <is>
          <t xml:space="preserve"> </t>
        </is>
      </c>
      <c r="F46" s="5" t="n">
        <v>83422</v>
      </c>
      <c r="G46" s="5" t="n">
        <v>30557</v>
      </c>
      <c r="H46" s="4" t="inlineStr">
        <is>
          <t xml:space="preserve"> </t>
        </is>
      </c>
    </row>
    <row r="47">
      <c r="A47" s="4" t="inlineStr">
        <is>
          <t>Ending balance at Jun. 30, 2022</t>
        </is>
      </c>
      <c r="B47" s="5" t="n">
        <v>149580</v>
      </c>
      <c r="C47" s="5" t="n">
        <v>196480</v>
      </c>
      <c r="D47" s="5" t="n">
        <v>-46257</v>
      </c>
      <c r="E47" s="5" t="n">
        <v>0</v>
      </c>
      <c r="F47" s="6" t="n">
        <v>1</v>
      </c>
      <c r="G47" s="6" t="n">
        <v>0</v>
      </c>
      <c r="H47" s="6" t="n">
        <v>-644</v>
      </c>
    </row>
    <row r="48">
      <c r="A48" s="4" t="inlineStr">
        <is>
          <t>Ending balance (in shares)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5</v>
      </c>
    </row>
    <row r="49">
      <c r="A49" s="4" t="inlineStr">
        <is>
          <t>Beginning balance (in shares) at Dec. 31, 2022</t>
        </is>
      </c>
      <c r="B49" s="4" t="inlineStr">
        <is>
          <t xml:space="preserve"> </t>
        </is>
      </c>
      <c r="C49" s="4" t="inlineStr">
        <is>
          <t xml:space="preserve"> </t>
        </is>
      </c>
      <c r="D49" s="4" t="inlineStr">
        <is>
          <t xml:space="preserve"> </t>
        </is>
      </c>
      <c r="E49" s="4" t="inlineStr">
        <is>
          <t xml:space="preserve"> </t>
        </is>
      </c>
      <c r="F49" s="5" t="n">
        <v>74320</v>
      </c>
      <c r="G49" s="5" t="n">
        <v>30379</v>
      </c>
      <c r="H49" s="4" t="inlineStr">
        <is>
          <t xml:space="preserve"> </t>
        </is>
      </c>
    </row>
    <row r="50">
      <c r="A50" s="4" t="inlineStr">
        <is>
          <t>Beginning balance at Dec. 31, 2022</t>
        </is>
      </c>
      <c r="B50" s="6" t="n">
        <v>28620</v>
      </c>
      <c r="C50" s="5" t="n">
        <v>35926</v>
      </c>
      <c r="D50" s="5" t="n">
        <v>-6290</v>
      </c>
      <c r="E50" s="5" t="n">
        <v>-373</v>
      </c>
      <c r="F50" s="6" t="n">
        <v>1</v>
      </c>
      <c r="G50" s="6" t="n">
        <v>0</v>
      </c>
      <c r="H50" s="6" t="n">
        <v>-644</v>
      </c>
    </row>
    <row r="51">
      <c r="A51" s="4" t="inlineStr">
        <is>
          <t>Beginning balance (in shares) at Dec. 31, 2022</t>
        </is>
      </c>
      <c r="B51" s="5" t="n">
        <v>-195</v>
      </c>
      <c r="C51" s="4" t="inlineStr">
        <is>
          <t xml:space="preserve"> </t>
        </is>
      </c>
      <c r="D51" s="4" t="inlineStr">
        <is>
          <t xml:space="preserve"> </t>
        </is>
      </c>
      <c r="E51" s="4" t="inlineStr">
        <is>
          <t xml:space="preserve"> </t>
        </is>
      </c>
      <c r="F51" s="4" t="inlineStr">
        <is>
          <t xml:space="preserve"> </t>
        </is>
      </c>
      <c r="G51" s="4" t="inlineStr">
        <is>
          <t xml:space="preserve"> </t>
        </is>
      </c>
      <c r="H51" s="5" t="n">
        <v>-19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Class B stock to Class A stock (in shares)</t>
        </is>
      </c>
      <c r="B53" s="4" t="inlineStr">
        <is>
          <t xml:space="preserve"> </t>
        </is>
      </c>
      <c r="C53" s="4" t="inlineStr">
        <is>
          <t xml:space="preserve"> </t>
        </is>
      </c>
      <c r="D53" s="4" t="inlineStr">
        <is>
          <t xml:space="preserve"> </t>
        </is>
      </c>
      <c r="E53" s="4" t="inlineStr">
        <is>
          <t xml:space="preserve"> </t>
        </is>
      </c>
      <c r="F53" s="5" t="n">
        <v>4568</v>
      </c>
      <c r="G53" s="5" t="n">
        <v>-4568</v>
      </c>
      <c r="H53" s="4" t="inlineStr">
        <is>
          <t xml:space="preserve"> </t>
        </is>
      </c>
    </row>
    <row r="54">
      <c r="A54" s="4" t="inlineStr">
        <is>
          <t>Issuance of common stock upon exercise of options (in shares)</t>
        </is>
      </c>
      <c r="B54" s="4" t="inlineStr">
        <is>
          <t xml:space="preserve"> </t>
        </is>
      </c>
      <c r="C54" s="4" t="inlineStr">
        <is>
          <t xml:space="preserve"> </t>
        </is>
      </c>
      <c r="D54" s="4" t="inlineStr">
        <is>
          <t xml:space="preserve"> </t>
        </is>
      </c>
      <c r="E54" s="4" t="inlineStr">
        <is>
          <t xml:space="preserve"> </t>
        </is>
      </c>
      <c r="F54" s="5" t="n">
        <v>6</v>
      </c>
      <c r="G54" s="5" t="n">
        <v>658</v>
      </c>
      <c r="H54" s="4" t="inlineStr">
        <is>
          <t xml:space="preserve"> </t>
        </is>
      </c>
    </row>
    <row r="55">
      <c r="A55" s="4" t="inlineStr">
        <is>
          <t>Issuance of common stock upon exercise of options</t>
        </is>
      </c>
      <c r="B55" s="6" t="n">
        <v>1298</v>
      </c>
      <c r="C55" s="5" t="n">
        <v>129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upon the vesting and settlement of RSUs (in shares)</t>
        </is>
      </c>
      <c r="B56" s="4" t="inlineStr">
        <is>
          <t xml:space="preserve"> </t>
        </is>
      </c>
      <c r="C56" s="4" t="inlineStr">
        <is>
          <t xml:space="preserve"> </t>
        </is>
      </c>
      <c r="D56" s="4" t="inlineStr">
        <is>
          <t xml:space="preserve"> </t>
        </is>
      </c>
      <c r="E56" s="4" t="inlineStr">
        <is>
          <t xml:space="preserve"> </t>
        </is>
      </c>
      <c r="F56" s="5" t="n">
        <v>525</v>
      </c>
      <c r="G56" s="5" t="n">
        <v>269</v>
      </c>
      <c r="H56" s="4" t="inlineStr">
        <is>
          <t xml:space="preserve"> </t>
        </is>
      </c>
    </row>
    <row r="57">
      <c r="A57" s="4" t="inlineStr">
        <is>
          <t>Stock-based compensation</t>
        </is>
      </c>
      <c r="B57" s="5" t="n">
        <v>22088</v>
      </c>
      <c r="C57" s="5" t="n">
        <v>2208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withheld related to net share settlement (in shares)</t>
        </is>
      </c>
      <c r="B58" s="4" t="inlineStr">
        <is>
          <t xml:space="preserve"> </t>
        </is>
      </c>
      <c r="C58" s="4" t="inlineStr">
        <is>
          <t xml:space="preserve"> </t>
        </is>
      </c>
      <c r="D58" s="4" t="inlineStr">
        <is>
          <t xml:space="preserve"> </t>
        </is>
      </c>
      <c r="E58" s="4" t="inlineStr">
        <is>
          <t xml:space="preserve"> </t>
        </is>
      </c>
      <c r="F58" s="5" t="n">
        <v>-191</v>
      </c>
      <c r="G58" s="5" t="n">
        <v>-109</v>
      </c>
      <c r="H58" s="4" t="inlineStr">
        <is>
          <t xml:space="preserve"> </t>
        </is>
      </c>
    </row>
    <row r="59">
      <c r="A59" s="4" t="inlineStr">
        <is>
          <t>Shares withheld related to net share settlement</t>
        </is>
      </c>
      <c r="B59" s="5" t="n">
        <v>-4511</v>
      </c>
      <c r="C59" s="5" t="n">
        <v>-451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under employee stock purchase plan (in shares)</t>
        </is>
      </c>
      <c r="B60" s="4" t="inlineStr">
        <is>
          <t xml:space="preserve"> </t>
        </is>
      </c>
      <c r="C60" s="4" t="inlineStr">
        <is>
          <t xml:space="preserve"> </t>
        </is>
      </c>
      <c r="D60" s="4" t="inlineStr">
        <is>
          <t xml:space="preserve"> </t>
        </is>
      </c>
      <c r="E60" s="4" t="inlineStr">
        <is>
          <t xml:space="preserve"> </t>
        </is>
      </c>
      <c r="F60" s="5" t="n">
        <v>237</v>
      </c>
      <c r="G60" s="4" t="inlineStr">
        <is>
          <t xml:space="preserve"> </t>
        </is>
      </c>
      <c r="H60" s="4" t="inlineStr">
        <is>
          <t xml:space="preserve"> </t>
        </is>
      </c>
    </row>
    <row r="61">
      <c r="A61" s="4" t="inlineStr">
        <is>
          <t>Shares issued under employee stock purchase plan</t>
        </is>
      </c>
      <c r="B61" s="5" t="n">
        <v>4221</v>
      </c>
      <c r="C61" s="5" t="n">
        <v>422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urchase and retirement of common stock (in shares)</t>
        </is>
      </c>
      <c r="B62" s="4" t="inlineStr">
        <is>
          <t xml:space="preserve"> </t>
        </is>
      </c>
      <c r="C62" s="4" t="inlineStr">
        <is>
          <t xml:space="preserve"> </t>
        </is>
      </c>
      <c r="D62" s="4" t="inlineStr">
        <is>
          <t xml:space="preserve"> </t>
        </is>
      </c>
      <c r="E62" s="4" t="inlineStr">
        <is>
          <t xml:space="preserve"> </t>
        </is>
      </c>
      <c r="F62" s="5" t="n">
        <v>-3806</v>
      </c>
      <c r="G62" s="4" t="inlineStr">
        <is>
          <t xml:space="preserve"> </t>
        </is>
      </c>
      <c r="H62" s="4" t="inlineStr">
        <is>
          <t xml:space="preserve"> </t>
        </is>
      </c>
    </row>
    <row r="63">
      <c r="A63" s="4" t="inlineStr">
        <is>
          <t>Repurchase and retirement of common stock</t>
        </is>
      </c>
      <c r="B63" s="5" t="n">
        <v>-60292</v>
      </c>
      <c r="C63" s="5" t="n">
        <v>-59022</v>
      </c>
      <c r="D63" s="5" t="n">
        <v>-1270</v>
      </c>
      <c r="E63" s="4" t="inlineStr">
        <is>
          <t xml:space="preserve"> </t>
        </is>
      </c>
      <c r="F63" s="4" t="inlineStr">
        <is>
          <t xml:space="preserve"> </t>
        </is>
      </c>
      <c r="G63" s="4" t="inlineStr">
        <is>
          <t xml:space="preserve"> </t>
        </is>
      </c>
      <c r="H63" s="4" t="inlineStr">
        <is>
          <t xml:space="preserve"> </t>
        </is>
      </c>
    </row>
    <row r="64">
      <c r="A64" s="4" t="inlineStr">
        <is>
          <t>Share repurchase excise tax</t>
        </is>
      </c>
      <c r="B64" s="5" t="n">
        <v>-459</v>
      </c>
      <c r="C64" s="4" t="inlineStr">
        <is>
          <t xml:space="preserve"> </t>
        </is>
      </c>
      <c r="D64" s="5" t="n">
        <v>-459</v>
      </c>
      <c r="E64" s="4" t="inlineStr">
        <is>
          <t xml:space="preserve"> </t>
        </is>
      </c>
      <c r="F64" s="4" t="inlineStr">
        <is>
          <t xml:space="preserve"> </t>
        </is>
      </c>
      <c r="G64" s="4" t="inlineStr">
        <is>
          <t xml:space="preserve"> </t>
        </is>
      </c>
      <c r="H64" s="4" t="inlineStr">
        <is>
          <t xml:space="preserve"> </t>
        </is>
      </c>
    </row>
    <row r="65">
      <c r="A65" s="4" t="inlineStr">
        <is>
          <t>Net income</t>
        </is>
      </c>
      <c r="B65" s="5" t="n">
        <v>5011</v>
      </c>
      <c r="C65" s="4" t="inlineStr">
        <is>
          <t xml:space="preserve"> </t>
        </is>
      </c>
      <c r="D65" s="5" t="n">
        <v>5011</v>
      </c>
      <c r="E65" s="4" t="inlineStr">
        <is>
          <t xml:space="preserve"> </t>
        </is>
      </c>
      <c r="F65" s="4" t="inlineStr">
        <is>
          <t xml:space="preserve"> </t>
        </is>
      </c>
      <c r="G65" s="4" t="inlineStr">
        <is>
          <t xml:space="preserve"> </t>
        </is>
      </c>
      <c r="H65" s="4" t="inlineStr">
        <is>
          <t xml:space="preserve"> </t>
        </is>
      </c>
    </row>
    <row r="66">
      <c r="A66" s="4" t="inlineStr">
        <is>
          <t>Other comprehensive income (loss)</t>
        </is>
      </c>
      <c r="B66" s="5" t="n">
        <v>161</v>
      </c>
      <c r="C66" s="4" t="inlineStr">
        <is>
          <t xml:space="preserve"> </t>
        </is>
      </c>
      <c r="D66" s="4" t="inlineStr">
        <is>
          <t xml:space="preserve"> </t>
        </is>
      </c>
      <c r="E66" s="5" t="n">
        <v>161</v>
      </c>
      <c r="F66" s="4" t="inlineStr">
        <is>
          <t xml:space="preserve"> </t>
        </is>
      </c>
      <c r="G66" s="4" t="inlineStr">
        <is>
          <t xml:space="preserve"> </t>
        </is>
      </c>
      <c r="H66" s="4" t="inlineStr">
        <is>
          <t xml:space="preserve"> </t>
        </is>
      </c>
    </row>
    <row r="67">
      <c r="A67" s="4" t="inlineStr">
        <is>
          <t>Ending balance (in shares) at Mar. 31, 2023</t>
        </is>
      </c>
      <c r="B67" s="4" t="inlineStr">
        <is>
          <t xml:space="preserve"> </t>
        </is>
      </c>
      <c r="C67" s="4" t="inlineStr">
        <is>
          <t xml:space="preserve"> </t>
        </is>
      </c>
      <c r="D67" s="4" t="inlineStr">
        <is>
          <t xml:space="preserve"> </t>
        </is>
      </c>
      <c r="E67" s="4" t="inlineStr">
        <is>
          <t xml:space="preserve"> </t>
        </is>
      </c>
      <c r="F67" s="5" t="n">
        <v>75659</v>
      </c>
      <c r="G67" s="5" t="n">
        <v>26629</v>
      </c>
      <c r="H67" s="4" t="inlineStr">
        <is>
          <t xml:space="preserve"> </t>
        </is>
      </c>
    </row>
    <row r="68">
      <c r="A68" s="4" t="inlineStr">
        <is>
          <t>Ending balance at Mar. 31, 2023</t>
        </is>
      </c>
      <c r="B68" s="5" t="n">
        <v>-3863</v>
      </c>
      <c r="C68" s="5" t="n">
        <v>0</v>
      </c>
      <c r="D68" s="5" t="n">
        <v>-3008</v>
      </c>
      <c r="E68" s="5" t="n">
        <v>-212</v>
      </c>
      <c r="F68" s="6" t="n">
        <v>1</v>
      </c>
      <c r="G68" s="6" t="n">
        <v>0</v>
      </c>
      <c r="H68" s="6" t="n">
        <v>-644</v>
      </c>
    </row>
    <row r="69">
      <c r="A69" s="4" t="inlineStr">
        <is>
          <t>Ending balance (in shares) at Mar.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95</v>
      </c>
    </row>
    <row r="70">
      <c r="A70" s="4" t="inlineStr">
        <is>
          <t>Beginning balance (in shares) at Dec. 31, 2022</t>
        </is>
      </c>
      <c r="B70" s="4" t="inlineStr">
        <is>
          <t xml:space="preserve"> </t>
        </is>
      </c>
      <c r="C70" s="4" t="inlineStr">
        <is>
          <t xml:space="preserve"> </t>
        </is>
      </c>
      <c r="D70" s="4" t="inlineStr">
        <is>
          <t xml:space="preserve"> </t>
        </is>
      </c>
      <c r="E70" s="4" t="inlineStr">
        <is>
          <t xml:space="preserve"> </t>
        </is>
      </c>
      <c r="F70" s="5" t="n">
        <v>74320</v>
      </c>
      <c r="G70" s="5" t="n">
        <v>30379</v>
      </c>
      <c r="H70" s="4" t="inlineStr">
        <is>
          <t xml:space="preserve"> </t>
        </is>
      </c>
    </row>
    <row r="71">
      <c r="A71" s="4" t="inlineStr">
        <is>
          <t>Beginning balance at Dec. 31, 2022</t>
        </is>
      </c>
      <c r="B71" s="6" t="n">
        <v>28620</v>
      </c>
      <c r="C71" s="5" t="n">
        <v>35926</v>
      </c>
      <c r="D71" s="5" t="n">
        <v>-6290</v>
      </c>
      <c r="E71" s="5" t="n">
        <v>-373</v>
      </c>
      <c r="F71" s="6" t="n">
        <v>1</v>
      </c>
      <c r="G71" s="6" t="n">
        <v>0</v>
      </c>
      <c r="H71" s="6" t="n">
        <v>-644</v>
      </c>
    </row>
    <row r="72">
      <c r="A72" s="4" t="inlineStr">
        <is>
          <t>Beginning balance (in shares) at Dec. 31, 2022</t>
        </is>
      </c>
      <c r="B72" s="5" t="n">
        <v>-195</v>
      </c>
      <c r="C72" s="4" t="inlineStr">
        <is>
          <t xml:space="preserve"> </t>
        </is>
      </c>
      <c r="D72" s="4" t="inlineStr">
        <is>
          <t xml:space="preserve"> </t>
        </is>
      </c>
      <c r="E72" s="4" t="inlineStr">
        <is>
          <t xml:space="preserve"> </t>
        </is>
      </c>
      <c r="F72" s="4" t="inlineStr">
        <is>
          <t xml:space="preserve"> </t>
        </is>
      </c>
      <c r="G72" s="4" t="inlineStr">
        <is>
          <t xml:space="preserve"> </t>
        </is>
      </c>
      <c r="H72" s="5" t="n">
        <v>-195</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6" t="n">
        <v>1939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5" t="n">
        <v>9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in shares) at Jun. 30, 2023</t>
        </is>
      </c>
      <c r="B76" s="4" t="inlineStr">
        <is>
          <t xml:space="preserve"> </t>
        </is>
      </c>
      <c r="C76" s="4" t="inlineStr">
        <is>
          <t xml:space="preserve"> </t>
        </is>
      </c>
      <c r="D76" s="4" t="inlineStr">
        <is>
          <t xml:space="preserve"> </t>
        </is>
      </c>
      <c r="E76" s="4" t="inlineStr">
        <is>
          <t xml:space="preserve"> </t>
        </is>
      </c>
      <c r="F76" s="5" t="n">
        <v>73418</v>
      </c>
      <c r="G76" s="5" t="n">
        <v>26629</v>
      </c>
      <c r="H76" s="4" t="inlineStr">
        <is>
          <t xml:space="preserve"> </t>
        </is>
      </c>
    </row>
    <row r="77">
      <c r="A77" s="4" t="inlineStr">
        <is>
          <t>Ending balance at Jun. 30, 2023</t>
        </is>
      </c>
      <c r="B77" s="6" t="n">
        <v>-25852</v>
      </c>
      <c r="C77" s="5" t="n">
        <v>0</v>
      </c>
      <c r="D77" s="5" t="n">
        <v>-24933</v>
      </c>
      <c r="E77" s="5" t="n">
        <v>-276</v>
      </c>
      <c r="F77" s="6" t="n">
        <v>1</v>
      </c>
      <c r="G77" s="6" t="n">
        <v>0</v>
      </c>
      <c r="H77" s="6" t="n">
        <v>-644</v>
      </c>
    </row>
    <row r="78">
      <c r="A78" s="4" t="inlineStr">
        <is>
          <t>Ending balance (in shares) at Jun. 30, 2023</t>
        </is>
      </c>
      <c r="B78" s="5" t="n">
        <v>-195</v>
      </c>
      <c r="C78" s="4" t="inlineStr">
        <is>
          <t xml:space="preserve"> </t>
        </is>
      </c>
      <c r="D78" s="4" t="inlineStr">
        <is>
          <t xml:space="preserve"> </t>
        </is>
      </c>
      <c r="E78" s="4" t="inlineStr">
        <is>
          <t xml:space="preserve"> </t>
        </is>
      </c>
      <c r="F78" s="4" t="inlineStr">
        <is>
          <t xml:space="preserve"> </t>
        </is>
      </c>
      <c r="G78" s="4" t="inlineStr">
        <is>
          <t xml:space="preserve"> </t>
        </is>
      </c>
      <c r="H78" s="5" t="n">
        <v>-195</v>
      </c>
    </row>
    <row r="79">
      <c r="A79" s="4" t="inlineStr">
        <is>
          <t>Beginning balance (in shares) at Mar. 31, 2023</t>
        </is>
      </c>
      <c r="B79" s="4" t="inlineStr">
        <is>
          <t xml:space="preserve"> </t>
        </is>
      </c>
      <c r="C79" s="4" t="inlineStr">
        <is>
          <t xml:space="preserve"> </t>
        </is>
      </c>
      <c r="D79" s="4" t="inlineStr">
        <is>
          <t xml:space="preserve"> </t>
        </is>
      </c>
      <c r="E79" s="4" t="inlineStr">
        <is>
          <t xml:space="preserve"> </t>
        </is>
      </c>
      <c r="F79" s="5" t="n">
        <v>75659</v>
      </c>
      <c r="G79" s="5" t="n">
        <v>26629</v>
      </c>
      <c r="H79" s="4" t="inlineStr">
        <is>
          <t xml:space="preserve"> </t>
        </is>
      </c>
    </row>
    <row r="80">
      <c r="A80" s="4" t="inlineStr">
        <is>
          <t>Beginning balance at Mar. 31, 2023</t>
        </is>
      </c>
      <c r="B80" s="6" t="n">
        <v>-3863</v>
      </c>
      <c r="C80" s="5" t="n">
        <v>0</v>
      </c>
      <c r="D80" s="5" t="n">
        <v>-3008</v>
      </c>
      <c r="E80" s="5" t="n">
        <v>-212</v>
      </c>
      <c r="F80" s="6" t="n">
        <v>1</v>
      </c>
      <c r="G80" s="6" t="n">
        <v>0</v>
      </c>
      <c r="H80" s="6" t="n">
        <v>-644</v>
      </c>
    </row>
    <row r="81">
      <c r="A81" s="4" t="inlineStr">
        <is>
          <t>Beginning balance (in shares) at Mar.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95</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version of Class B stock to Class A stock (in shares)</t>
        </is>
      </c>
      <c r="B83" s="4" t="inlineStr">
        <is>
          <t xml:space="preserve"> </t>
        </is>
      </c>
      <c r="C83" s="4" t="inlineStr">
        <is>
          <t xml:space="preserve"> </t>
        </is>
      </c>
      <c r="D83" s="4" t="inlineStr">
        <is>
          <t xml:space="preserve"> </t>
        </is>
      </c>
      <c r="E83" s="4" t="inlineStr">
        <is>
          <t xml:space="preserve"> </t>
        </is>
      </c>
      <c r="F83" s="5" t="n">
        <v>558</v>
      </c>
      <c r="G83" s="5" t="n">
        <v>-558</v>
      </c>
      <c r="H83" s="4" t="inlineStr">
        <is>
          <t xml:space="preserve"> </t>
        </is>
      </c>
    </row>
    <row r="84">
      <c r="A84" s="4" t="inlineStr">
        <is>
          <t>Issuance of common stock upon exercise of options (in shares)</t>
        </is>
      </c>
      <c r="B84" s="4" t="inlineStr">
        <is>
          <t xml:space="preserve"> </t>
        </is>
      </c>
      <c r="C84" s="4" t="inlineStr">
        <is>
          <t xml:space="preserve"> </t>
        </is>
      </c>
      <c r="D84" s="4" t="inlineStr">
        <is>
          <t xml:space="preserve"> </t>
        </is>
      </c>
      <c r="E84" s="4" t="inlineStr">
        <is>
          <t xml:space="preserve"> </t>
        </is>
      </c>
      <c r="F84" s="5" t="n">
        <v>6</v>
      </c>
      <c r="G84" s="5" t="n">
        <v>449</v>
      </c>
      <c r="H84" s="4" t="inlineStr">
        <is>
          <t xml:space="preserve"> </t>
        </is>
      </c>
    </row>
    <row r="85">
      <c r="A85" s="4" t="inlineStr">
        <is>
          <t>Issuance of common stock upon exercise of options</t>
        </is>
      </c>
      <c r="B85" s="5" t="n">
        <v>1224</v>
      </c>
      <c r="C85" s="5" t="n">
        <v>1224</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common stock upon the vesting and settlement of RSUs (in shares)</t>
        </is>
      </c>
      <c r="B86" s="4" t="inlineStr">
        <is>
          <t xml:space="preserve"> </t>
        </is>
      </c>
      <c r="C86" s="4" t="inlineStr">
        <is>
          <t xml:space="preserve"> </t>
        </is>
      </c>
      <c r="D86" s="4" t="inlineStr">
        <is>
          <t xml:space="preserve"> </t>
        </is>
      </c>
      <c r="E86" s="4" t="inlineStr">
        <is>
          <t xml:space="preserve"> </t>
        </is>
      </c>
      <c r="F86" s="5" t="n">
        <v>570</v>
      </c>
      <c r="G86" s="5" t="n">
        <v>198</v>
      </c>
      <c r="H86" s="4" t="inlineStr">
        <is>
          <t xml:space="preserve"> </t>
        </is>
      </c>
    </row>
    <row r="87">
      <c r="A87" s="4" t="inlineStr">
        <is>
          <t>Stock-based compensation</t>
        </is>
      </c>
      <c r="B87" s="5" t="n">
        <v>18040</v>
      </c>
      <c r="C87" s="5" t="n">
        <v>1804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withheld related to net share settlement (in shares)</t>
        </is>
      </c>
      <c r="B88" s="4" t="inlineStr">
        <is>
          <t xml:space="preserve"> </t>
        </is>
      </c>
      <c r="C88" s="4" t="inlineStr">
        <is>
          <t xml:space="preserve"> </t>
        </is>
      </c>
      <c r="D88" s="4" t="inlineStr">
        <is>
          <t xml:space="preserve"> </t>
        </is>
      </c>
      <c r="E88" s="4" t="inlineStr">
        <is>
          <t xml:space="preserve"> </t>
        </is>
      </c>
      <c r="F88" s="5" t="n">
        <v>-187</v>
      </c>
      <c r="G88" s="5" t="n">
        <v>-89</v>
      </c>
      <c r="H88" s="4" t="inlineStr">
        <is>
          <t xml:space="preserve"> </t>
        </is>
      </c>
    </row>
    <row r="89">
      <c r="A89" s="4" t="inlineStr">
        <is>
          <t>Shares withheld related to net share settlement</t>
        </is>
      </c>
      <c r="B89" s="5" t="n">
        <v>-4585</v>
      </c>
      <c r="C89" s="5" t="n">
        <v>-458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purchase and retirement of common stock (in shares)</t>
        </is>
      </c>
      <c r="B90" s="4" t="inlineStr">
        <is>
          <t xml:space="preserve"> </t>
        </is>
      </c>
      <c r="C90" s="4" t="inlineStr">
        <is>
          <t xml:space="preserve"> </t>
        </is>
      </c>
      <c r="D90" s="4" t="inlineStr">
        <is>
          <t xml:space="preserve"> </t>
        </is>
      </c>
      <c r="E90" s="4" t="inlineStr">
        <is>
          <t xml:space="preserve"> </t>
        </is>
      </c>
      <c r="F90" s="5" t="n">
        <v>-3188</v>
      </c>
      <c r="G90" s="4" t="inlineStr">
        <is>
          <t xml:space="preserve"> </t>
        </is>
      </c>
      <c r="H90" s="4" t="inlineStr">
        <is>
          <t xml:space="preserve"> </t>
        </is>
      </c>
    </row>
    <row r="91">
      <c r="A91" s="4" t="inlineStr">
        <is>
          <t>Repurchase and retirement of common stock</t>
        </is>
      </c>
      <c r="B91" s="5" t="n">
        <v>-50592</v>
      </c>
      <c r="C91" s="5" t="n">
        <v>-14679</v>
      </c>
      <c r="D91" s="5" t="n">
        <v>-35913</v>
      </c>
      <c r="E91" s="4" t="inlineStr">
        <is>
          <t xml:space="preserve"> </t>
        </is>
      </c>
      <c r="F91" s="4" t="inlineStr">
        <is>
          <t xml:space="preserve"> </t>
        </is>
      </c>
      <c r="G91" s="4" t="inlineStr">
        <is>
          <t xml:space="preserve"> </t>
        </is>
      </c>
      <c r="H91" s="4" t="inlineStr">
        <is>
          <t xml:space="preserve"> </t>
        </is>
      </c>
    </row>
    <row r="92">
      <c r="A92" s="4" t="inlineStr">
        <is>
          <t>Share repurchase excise tax</t>
        </is>
      </c>
      <c r="B92" s="5" t="n">
        <v>-392</v>
      </c>
      <c r="C92" s="4" t="inlineStr">
        <is>
          <t xml:space="preserve"> </t>
        </is>
      </c>
      <c r="D92" s="5" t="n">
        <v>-392</v>
      </c>
      <c r="E92" s="4" t="inlineStr">
        <is>
          <t xml:space="preserve"> </t>
        </is>
      </c>
      <c r="F92" s="4" t="inlineStr">
        <is>
          <t xml:space="preserve"> </t>
        </is>
      </c>
      <c r="G92" s="4" t="inlineStr">
        <is>
          <t xml:space="preserve"> </t>
        </is>
      </c>
      <c r="H92" s="4" t="inlineStr">
        <is>
          <t xml:space="preserve"> </t>
        </is>
      </c>
    </row>
    <row r="93">
      <c r="A93" s="4" t="inlineStr">
        <is>
          <t>Net income</t>
        </is>
      </c>
      <c r="B93" s="5" t="n">
        <v>14380</v>
      </c>
      <c r="C93" s="4" t="inlineStr">
        <is>
          <t xml:space="preserve"> </t>
        </is>
      </c>
      <c r="D93" s="5" t="n">
        <v>14380</v>
      </c>
      <c r="E93" s="4" t="inlineStr">
        <is>
          <t xml:space="preserve"> </t>
        </is>
      </c>
      <c r="F93" s="4" t="inlineStr">
        <is>
          <t xml:space="preserve"> </t>
        </is>
      </c>
      <c r="G93" s="4" t="inlineStr">
        <is>
          <t xml:space="preserve"> </t>
        </is>
      </c>
      <c r="H93" s="4" t="inlineStr">
        <is>
          <t xml:space="preserve"> </t>
        </is>
      </c>
    </row>
    <row r="94">
      <c r="A94" s="4" t="inlineStr">
        <is>
          <t>Other comprehensive income (loss)</t>
        </is>
      </c>
      <c r="B94" s="5" t="n">
        <v>-64</v>
      </c>
      <c r="C94" s="4" t="inlineStr">
        <is>
          <t xml:space="preserve"> </t>
        </is>
      </c>
      <c r="D94" s="4" t="inlineStr">
        <is>
          <t xml:space="preserve"> </t>
        </is>
      </c>
      <c r="E94" s="5" t="n">
        <v>-64</v>
      </c>
      <c r="F94" s="4" t="inlineStr">
        <is>
          <t xml:space="preserve"> </t>
        </is>
      </c>
      <c r="G94" s="4" t="inlineStr">
        <is>
          <t xml:space="preserve"> </t>
        </is>
      </c>
      <c r="H94" s="4" t="inlineStr">
        <is>
          <t xml:space="preserve"> </t>
        </is>
      </c>
    </row>
    <row r="95">
      <c r="A95" s="4" t="inlineStr">
        <is>
          <t>Ending balance (in shares) at Jun. 30, 2023</t>
        </is>
      </c>
      <c r="B95" s="4" t="inlineStr">
        <is>
          <t xml:space="preserve"> </t>
        </is>
      </c>
      <c r="C95" s="4" t="inlineStr">
        <is>
          <t xml:space="preserve"> </t>
        </is>
      </c>
      <c r="D95" s="4" t="inlineStr">
        <is>
          <t xml:space="preserve"> </t>
        </is>
      </c>
      <c r="E95" s="4" t="inlineStr">
        <is>
          <t xml:space="preserve"> </t>
        </is>
      </c>
      <c r="F95" s="5" t="n">
        <v>73418</v>
      </c>
      <c r="G95" s="5" t="n">
        <v>26629</v>
      </c>
      <c r="H95" s="4" t="inlineStr">
        <is>
          <t xml:space="preserve"> </t>
        </is>
      </c>
    </row>
    <row r="96">
      <c r="A96" s="4" t="inlineStr">
        <is>
          <t>Ending balance at Jun. 30, 2023</t>
        </is>
      </c>
      <c r="B96" s="6" t="n">
        <v>-25852</v>
      </c>
      <c r="C96" s="6" t="n">
        <v>0</v>
      </c>
      <c r="D96" s="6" t="n">
        <v>-24933</v>
      </c>
      <c r="E96" s="6" t="n">
        <v>-276</v>
      </c>
      <c r="F96" s="6" t="n">
        <v>1</v>
      </c>
      <c r="G96" s="6" t="n">
        <v>0</v>
      </c>
      <c r="H96" s="6" t="n">
        <v>-644</v>
      </c>
    </row>
    <row r="97">
      <c r="A97" s="4" t="inlineStr">
        <is>
          <t>Ending balance (in shares) at Jun. 30, 2023</t>
        </is>
      </c>
      <c r="B97" s="5" t="n">
        <v>-195</v>
      </c>
      <c r="C97" s="4" t="inlineStr">
        <is>
          <t xml:space="preserve"> </t>
        </is>
      </c>
      <c r="D97" s="4" t="inlineStr">
        <is>
          <t xml:space="preserve"> </t>
        </is>
      </c>
      <c r="E97" s="4" t="inlineStr">
        <is>
          <t xml:space="preserve"> </t>
        </is>
      </c>
      <c r="F97" s="4" t="inlineStr">
        <is>
          <t xml:space="preserve"> </t>
        </is>
      </c>
      <c r="G97" s="4" t="inlineStr">
        <is>
          <t xml:space="preserve"> </t>
        </is>
      </c>
      <c r="H97" s="5" t="n">
        <v>-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9391</v>
      </c>
      <c r="C4" s="6" t="n">
        <v>2152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39210</v>
      </c>
      <c r="C6" s="5" t="n">
        <v>38154</v>
      </c>
    </row>
    <row r="7">
      <c r="A7" s="4" t="inlineStr">
        <is>
          <t>Depreciation and amortization</t>
        </is>
      </c>
      <c r="B7" s="5" t="n">
        <v>5840</v>
      </c>
      <c r="C7" s="5" t="n">
        <v>5122</v>
      </c>
    </row>
    <row r="8">
      <c r="A8" s="4" t="inlineStr">
        <is>
          <t>Provision for bad debts</t>
        </is>
      </c>
      <c r="B8" s="5" t="n">
        <v>1288</v>
      </c>
      <c r="C8" s="5" t="n">
        <v>1230</v>
      </c>
    </row>
    <row r="9">
      <c r="A9" s="4" t="inlineStr">
        <is>
          <t>Deferred income taxes</t>
        </is>
      </c>
      <c r="B9" s="5" t="n">
        <v>-8300</v>
      </c>
      <c r="C9" s="5" t="n">
        <v>-5356</v>
      </c>
    </row>
    <row r="10">
      <c r="A10" s="4" t="inlineStr">
        <is>
          <t>Non-cash lease expense</t>
        </is>
      </c>
      <c r="B10" s="5" t="n">
        <v>2102</v>
      </c>
      <c r="C10" s="5" t="n">
        <v>2453</v>
      </c>
    </row>
    <row r="11">
      <c r="A11" s="4" t="inlineStr">
        <is>
          <t>Amortization and accretion of marketable securities</t>
        </is>
      </c>
      <c r="B11" s="5" t="n">
        <v>-5800</v>
      </c>
      <c r="C11" s="5" t="n">
        <v>0</v>
      </c>
    </row>
    <row r="12">
      <c r="A12" s="4" t="inlineStr">
        <is>
          <t>Other</t>
        </is>
      </c>
      <c r="B12" s="5" t="n">
        <v>826</v>
      </c>
      <c r="C12" s="5" t="n">
        <v>2568</v>
      </c>
    </row>
    <row r="13">
      <c r="A13" s="3" t="inlineStr">
        <is>
          <t>Change in operating assets and liabilities:</t>
        </is>
      </c>
      <c r="B13" s="4" t="inlineStr">
        <is>
          <t xml:space="preserve"> </t>
        </is>
      </c>
      <c r="C13" s="4" t="inlineStr">
        <is>
          <t xml:space="preserve"> </t>
        </is>
      </c>
    </row>
    <row r="14">
      <c r="A14" s="4" t="inlineStr">
        <is>
          <t>Accounts receivable</t>
        </is>
      </c>
      <c r="B14" s="5" t="n">
        <v>10234</v>
      </c>
      <c r="C14" s="5" t="n">
        <v>-11569</v>
      </c>
    </row>
    <row r="15">
      <c r="A15" s="4" t="inlineStr">
        <is>
          <t>Prepaid expenses and other current assets</t>
        </is>
      </c>
      <c r="B15" s="5" t="n">
        <v>2204</v>
      </c>
      <c r="C15" s="5" t="n">
        <v>-3504</v>
      </c>
    </row>
    <row r="16">
      <c r="A16" s="4" t="inlineStr">
        <is>
          <t>Deferred commissions, net</t>
        </is>
      </c>
      <c r="B16" s="5" t="n">
        <v>230</v>
      </c>
      <c r="C16" s="5" t="n">
        <v>-136</v>
      </c>
    </row>
    <row r="17">
      <c r="A17" s="4" t="inlineStr">
        <is>
          <t>Other assets</t>
        </is>
      </c>
      <c r="B17" s="5" t="n">
        <v>113</v>
      </c>
      <c r="C17" s="5" t="n">
        <v>2126</v>
      </c>
    </row>
    <row r="18">
      <c r="A18" s="4" t="inlineStr">
        <is>
          <t>Accounts payable</t>
        </is>
      </c>
      <c r="B18" s="5" t="n">
        <v>-8470</v>
      </c>
      <c r="C18" s="5" t="n">
        <v>417</v>
      </c>
    </row>
    <row r="19">
      <c r="A19" s="4" t="inlineStr">
        <is>
          <t>Accrued expenses and other liabilities</t>
        </is>
      </c>
      <c r="B19" s="5" t="n">
        <v>-14233</v>
      </c>
      <c r="C19" s="5" t="n">
        <v>-9578</v>
      </c>
    </row>
    <row r="20">
      <c r="A20" s="4" t="inlineStr">
        <is>
          <t>Accrued interest</t>
        </is>
      </c>
      <c r="B20" s="5" t="n">
        <v>-155</v>
      </c>
      <c r="C20" s="5" t="n">
        <v>13040</v>
      </c>
    </row>
    <row r="21">
      <c r="A21" s="4" t="inlineStr">
        <is>
          <t>Deferred revenue</t>
        </is>
      </c>
      <c r="B21" s="5" t="n">
        <v>-1913</v>
      </c>
      <c r="C21" s="5" t="n">
        <v>1907</v>
      </c>
    </row>
    <row r="22">
      <c r="A22" s="4" t="inlineStr">
        <is>
          <t>Operating lease liabilities</t>
        </is>
      </c>
      <c r="B22" s="5" t="n">
        <v>-3114</v>
      </c>
      <c r="C22" s="5" t="n">
        <v>-3304</v>
      </c>
    </row>
    <row r="23">
      <c r="A23" s="4" t="inlineStr">
        <is>
          <t>Net cash provided by operating activities</t>
        </is>
      </c>
      <c r="B23" s="5" t="n">
        <v>39453</v>
      </c>
      <c r="C23" s="5" t="n">
        <v>55097</v>
      </c>
    </row>
    <row r="24">
      <c r="A24" s="3" t="inlineStr">
        <is>
          <t>Cash flows from investing activities</t>
        </is>
      </c>
      <c r="B24" s="4" t="inlineStr">
        <is>
          <t xml:space="preserve"> </t>
        </is>
      </c>
      <c r="C24" s="4" t="inlineStr">
        <is>
          <t xml:space="preserve"> </t>
        </is>
      </c>
    </row>
    <row r="25">
      <c r="A25" s="4" t="inlineStr">
        <is>
          <t>Purchases of property and equipment</t>
        </is>
      </c>
      <c r="B25" s="5" t="n">
        <v>-452</v>
      </c>
      <c r="C25" s="5" t="n">
        <v>-1664</v>
      </c>
    </row>
    <row r="26">
      <c r="A26" s="4" t="inlineStr">
        <is>
          <t>Capitalized internal-use software costs</t>
        </is>
      </c>
      <c r="B26" s="5" t="n">
        <v>-5218</v>
      </c>
      <c r="C26" s="5" t="n">
        <v>-2649</v>
      </c>
    </row>
    <row r="27">
      <c r="A27" s="4" t="inlineStr">
        <is>
          <t>Purchases of marketable securities</t>
        </is>
      </c>
      <c r="B27" s="5" t="n">
        <v>-201768</v>
      </c>
      <c r="C27" s="5" t="n">
        <v>0</v>
      </c>
    </row>
    <row r="28">
      <c r="A28" s="4" t="inlineStr">
        <is>
          <t>Paydowns, maturities, and redemptions of marketable securities</t>
        </is>
      </c>
      <c r="B28" s="5" t="n">
        <v>292017</v>
      </c>
      <c r="C28" s="5" t="n">
        <v>0</v>
      </c>
    </row>
    <row r="29">
      <c r="A29" s="4" t="inlineStr">
        <is>
          <t>Net cash provided by (used in) investing activities</t>
        </is>
      </c>
      <c r="B29" s="5" t="n">
        <v>84579</v>
      </c>
      <c r="C29" s="5" t="n">
        <v>-4313</v>
      </c>
    </row>
    <row r="30">
      <c r="A30" s="3" t="inlineStr">
        <is>
          <t>Cash flows from financing activities</t>
        </is>
      </c>
      <c r="B30" s="4" t="inlineStr">
        <is>
          <t xml:space="preserve"> </t>
        </is>
      </c>
      <c r="C30" s="4" t="inlineStr">
        <is>
          <t xml:space="preserve"> </t>
        </is>
      </c>
    </row>
    <row r="31">
      <c r="A31" s="4" t="inlineStr">
        <is>
          <t>Proceeds from issuance of senior unsecured notes</t>
        </is>
      </c>
      <c r="B31" s="5" t="n">
        <v>0</v>
      </c>
      <c r="C31" s="5" t="n">
        <v>550000</v>
      </c>
    </row>
    <row r="32">
      <c r="A32" s="4" t="inlineStr">
        <is>
          <t>Payment of senior unsecured notes’ issuance fees</t>
        </is>
      </c>
      <c r="B32" s="5" t="n">
        <v>0</v>
      </c>
      <c r="C32" s="5" t="n">
        <v>-9378</v>
      </c>
    </row>
    <row r="33">
      <c r="A33" s="4" t="inlineStr">
        <is>
          <t>Payments of tax withholdings on net settlement of equity awards</t>
        </is>
      </c>
      <c r="B33" s="5" t="n">
        <v>-9096</v>
      </c>
      <c r="C33" s="5" t="n">
        <v>-9567</v>
      </c>
    </row>
    <row r="34">
      <c r="A34" s="4" t="inlineStr">
        <is>
          <t>Repurchase of common stock</t>
        </is>
      </c>
      <c r="B34" s="5" t="n">
        <v>-110884</v>
      </c>
      <c r="C34" s="5" t="n">
        <v>-145227</v>
      </c>
    </row>
    <row r="35">
      <c r="A35" s="4" t="inlineStr">
        <is>
          <t>Proceeds from exercise of stock options</t>
        </is>
      </c>
      <c r="B35" s="5" t="n">
        <v>3010</v>
      </c>
      <c r="C35" s="5" t="n">
        <v>3397</v>
      </c>
    </row>
    <row r="36">
      <c r="A36" s="4" t="inlineStr">
        <is>
          <t>Proceeds from issuance of stock under employee stock purchase plan</t>
        </is>
      </c>
      <c r="B36" s="5" t="n">
        <v>4221</v>
      </c>
      <c r="C36" s="5" t="n">
        <v>5293</v>
      </c>
    </row>
    <row r="37">
      <c r="A37" s="4" t="inlineStr">
        <is>
          <t>Net cash provided by (used in) financing activities</t>
        </is>
      </c>
      <c r="B37" s="5" t="n">
        <v>-112749</v>
      </c>
      <c r="C37" s="5" t="n">
        <v>394518</v>
      </c>
    </row>
    <row r="38">
      <c r="A38" s="4" t="inlineStr">
        <is>
          <t>Net increase in cash and cash equivalents</t>
        </is>
      </c>
      <c r="B38" s="5" t="n">
        <v>11283</v>
      </c>
      <c r="C38" s="5" t="n">
        <v>445302</v>
      </c>
    </row>
    <row r="39">
      <c r="A39" s="4" t="inlineStr">
        <is>
          <t>Beginning of period</t>
        </is>
      </c>
      <c r="B39" s="5" t="n">
        <v>227380</v>
      </c>
      <c r="C39" s="5" t="n">
        <v>254621</v>
      </c>
    </row>
    <row r="40">
      <c r="A40" s="4" t="inlineStr">
        <is>
          <t>End of period</t>
        </is>
      </c>
      <c r="B40" s="6" t="n">
        <v>238663</v>
      </c>
      <c r="C40" s="6" t="n">
        <v>6999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ZipRecruiter, Inc. was incorporated in the state of Delaware on June 29, 2010. Hereinafter, ZipRecruiter, Inc. and its wholly owned subsidiaries ZipRecruiter Israel Ltd., ZipRecruiter UK Ltd., and ZipRecruiter Canada Ltd. are collectively referred to as “ZipRecruiter” or the “Company.” The Company is a two-sided marketplace that enables employers and job seekers to connect with one another online to fill job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Basis of Presentation, Principles of Consolidation, and Summary of Significant Accounting Policies The accompanying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accompanying condensed consolidated financial statements should be read in conjunction with the audited consolidated financial statements and related notes included in the Company’s Annual Report on Form 10-K for the fiscal year ended December 31, 2022 (the “2022 Form 10-K”). The condensed consolidated balance sheet as of December 31, 2022 has been derived from the Company’s audited consolidated financial statements. In the opinion of the Company’s management, the accompanying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2 Form 10-K. The operating results for the three and six months ended June 30, 2023 are not necessarily indicative of the results expected for the full year ending December 31, 2023 or any future period. Use of Estimates The preparation of condensed consolidated financial statements in conformity with U.S. GAAP requires management to make estimates and assumptions that affect the amounts reported in the condensed consolidated financial statements and footnotes thereto. Actual results could differ from those estimates. Investments The Company classifies and accounts for its money market mutual funds which have readily determinable fair values as equity securities, and it carries such securities at fair value with unrealized gains and losses reported in other income (expense), net in its condensed consolidated statements of operations. The Company classifies and accounts for its debt securities as available-for-sale, and it carries such securities at fair value with unrealized gains and losses reported net of tax as a separate component of stockholders’ equity (deficit) in accumulated other comprehensive loss. During the three and six months ended June 30, 2023, in connection with its available-for-sale debt securities, the Company recorded pre-tax unrealized losses of $0.1 million and pre-tax unrealized gains of $0.1 million in other comprehensive income (loss), respectively, with no associated tax benefit. The Company held no investments in available-for-sale debt securities during the three and six months ended June 30, 2022. The Company determines any realized gains and losses on the sale of its available-for-sale debt securities using a specific identification method, and it records such gains and losses through other income (expense), net in its condensed consolidated statements of operations. During the three and six months ended June 30, 2023, the Company did not have any sales of its available-for-sale debt securities and therefore reclassified no amounts out of accumulated other comprehensive income into other income (expense), net in the condensed consolidated statements of operations. Segments and Geographic Information The Company operates as a single operating segment. The Company’s Chief Operating Decision Maker, the CEO, regularly reviews financial information presented on a consolidated basis for purposes of assessing financial performance and allocating resources. Revenue is attributed to geographic regions based on locations where services are provided to the Company’s customers. Foreign countries outside of the United States, in aggregate, accounted for less than 2% of the Company’s revenue for the three and six months ended June 30, 2023 and 2022. In addition, property and equipment and operating lease right-of-use (“ROU”) assets outside of the United States were not material as of June 30, 2023 and December 31, 2022. Concentration of Credit Risk 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As of June 30, 2023, the Company maintains its cash accounts with several large financial institutions which the Company believes are financially sound.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 As of June 30, 2023, there were no customers that individually represented 10% or more of the Company’s outstanding accounts receivable. One customer accounted for 12% of the Company's outstanding accounts receivable as of December 31, 2022. The Company does not consider the concentration of its accounts receivable to be a material risk. For the three and six months ended June 30, 2023 and 2022, there were no customers that individually represented 10% or more of revenue. The Company uses third parties to collect its credit card receivables and believes risk related to its credit card processors is minimal. Share Repurchase Program All shares repurchased under the Company’s share repurchase program are purchased for immediate retirement. Repurchased shares reduce the Company’s outstanding shares and its weighted average number of common shares outstanding for purposes of calculating basic and diluted earnings per share. All excess of repurchase price over par value for shares repurchased is allocated to retained earnings to the extent the Company has retained earnings. If the Company has an accumulated deficit, all excess of repurchase price over par value for shares repurchased is allocated first to additional paid-in capital, to the extent the Company has additional paid-in capital, until depleted, and then to accumulated deficit in the Company’s Consolidated Statements of Changes in Redeemable Convertible Preferred Stock and Stockholders’ Equity (Deficit). The Company may repurchase shares of common stock through open market or privately negotiated transactions, block purchases, or pursuant to one or more Rule 10b5-1 plans. For more information on the Company’s share repurchase program, please see Note 9. Excise Tax Imposed by Inflation Reduction Act The Inflation Reduction Act of 2022, which was enacted into law on August 16, 2022, imposed a nondeductible 1% excise tax on the net value of certain stock repurchases made after December 31, 2022. The net value is determined by the fair market value of the stock repurchased during the tax year, reduced by the fair market value of stock issued during the tax year, including stock issued to employees. As of June 30, 2023, the Company reflected $0.9 million of excise tax as part of the cost basis of the stock repurchased during the six months ended June 30, 2023, and recorded a corresponding liability for the excise taxes payable in accrued expenses on its condensed consolidated balance sheet. Recent Accounting Pronouncements Accounting Pronouncements Not Yet Adopted The Company reviewed all recently issued accounting pronouncements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3:30Z</dcterms:created>
  <dcterms:modified xmlns:dcterms="http://purl.org/dc/terms/" xmlns:xsi="http://www.w3.org/2001/XMLSchema-instance" xsi:type="dcterms:W3CDTF">2023-08-08T20:13:30Z</dcterms:modified>
</cp:coreProperties>
</file>